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BALANCE SHEET INFORMATION" sheetId="10" state="visible" r:id="rId10"/>
    <sheet xmlns:r="http://schemas.openxmlformats.org/officeDocument/2006/relationships" name="OTHER INCOME, NET (Notes)" sheetId="11" state="visible" r:id="rId11"/>
    <sheet xmlns:r="http://schemas.openxmlformats.org/officeDocument/2006/relationships" name="ALLOWANCE FOR DOUBTFUL ACCOUNTS" sheetId="12" state="visible" r:id="rId12"/>
    <sheet xmlns:r="http://schemas.openxmlformats.org/officeDocument/2006/relationships" name="PROPERTY AND EQUIPMENT (Notes)" sheetId="13" state="visible" r:id="rId13"/>
    <sheet xmlns:r="http://schemas.openxmlformats.org/officeDocument/2006/relationships" name="INTANGIBLE ASSETS (Notes)" sheetId="14" state="visible" r:id="rId14"/>
    <sheet xmlns:r="http://schemas.openxmlformats.org/officeDocument/2006/relationships" name="EARNINGS PER SHARE (Notes)" sheetId="15" state="visible" r:id="rId15"/>
    <sheet xmlns:r="http://schemas.openxmlformats.org/officeDocument/2006/relationships" name="ESTIMATED FAIR VALUE OF FINANCI" sheetId="16" state="visible" r:id="rId16"/>
    <sheet xmlns:r="http://schemas.openxmlformats.org/officeDocument/2006/relationships" name="ASSET RETIREMENT OBLIGATIONS (N" sheetId="17" state="visible" r:id="rId17"/>
    <sheet xmlns:r="http://schemas.openxmlformats.org/officeDocument/2006/relationships" name="INCOME TAXES (Notes)" sheetId="18" state="visible" r:id="rId18"/>
    <sheet xmlns:r="http://schemas.openxmlformats.org/officeDocument/2006/relationships" name="LONG-TERM DEBT (Notes)" sheetId="19" state="visible" r:id="rId19"/>
    <sheet xmlns:r="http://schemas.openxmlformats.org/officeDocument/2006/relationships" name="COMMITMENTS AND CONTINGENCIES (" sheetId="20" state="visible" r:id="rId20"/>
    <sheet xmlns:r="http://schemas.openxmlformats.org/officeDocument/2006/relationships" name="EMPLOYEE BENEFIT PLANS (Notes)" sheetId="21" state="visible" r:id="rId21"/>
    <sheet xmlns:r="http://schemas.openxmlformats.org/officeDocument/2006/relationships" name="STOCKHOLDERS' EQUITY (Notes)" sheetId="22" state="visible" r:id="rId22"/>
    <sheet xmlns:r="http://schemas.openxmlformats.org/officeDocument/2006/relationships" name="SHARE-BASED COMPENSATION (Notes" sheetId="23" state="visible" r:id="rId23"/>
    <sheet xmlns:r="http://schemas.openxmlformats.org/officeDocument/2006/relationships" name="TRANSACTIONS WITH RELATED PARTI" sheetId="24" state="visible" r:id="rId24"/>
    <sheet xmlns:r="http://schemas.openxmlformats.org/officeDocument/2006/relationships" name="SUPPLEMENTAL CASH FLOW INFORMAT" sheetId="25" state="visible" r:id="rId25"/>
    <sheet xmlns:r="http://schemas.openxmlformats.org/officeDocument/2006/relationships" name="SEGMENT INFORMATION (Notes)" sheetId="26" state="visible" r:id="rId26"/>
    <sheet xmlns:r="http://schemas.openxmlformats.org/officeDocument/2006/relationships" name="UNAUDITED QUARTERLY RESULTS OF " sheetId="27" state="visible" r:id="rId27"/>
    <sheet xmlns:r="http://schemas.openxmlformats.org/officeDocument/2006/relationships" name="LEASES (Notes)"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Revenue From Contracts With C_2" sheetId="31" state="visible" r:id="rId31"/>
    <sheet xmlns:r="http://schemas.openxmlformats.org/officeDocument/2006/relationships" name="Other Balance Sheet Informati_2" sheetId="32" state="visible" r:id="rId32"/>
    <sheet xmlns:r="http://schemas.openxmlformats.org/officeDocument/2006/relationships" name="Other Income, Net (Tables)" sheetId="33" state="visible" r:id="rId33"/>
    <sheet xmlns:r="http://schemas.openxmlformats.org/officeDocument/2006/relationships" name="Allowance for Doubtful Accoun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Earnings Per Share (Tables)" sheetId="37" state="visible" r:id="rId37"/>
    <sheet xmlns:r="http://schemas.openxmlformats.org/officeDocument/2006/relationships" name="Asset Retirement Obligations (T"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Commitments and Contingencies_2" sheetId="41" state="visible" r:id="rId41"/>
    <sheet xmlns:r="http://schemas.openxmlformats.org/officeDocument/2006/relationships" name="Share-Based Compensation (Table" sheetId="42" state="visible" r:id="rId42"/>
    <sheet xmlns:r="http://schemas.openxmlformats.org/officeDocument/2006/relationships" name="Supplemental Cash Flow Inform_2" sheetId="43" state="visible" r:id="rId43"/>
    <sheet xmlns:r="http://schemas.openxmlformats.org/officeDocument/2006/relationships" name="Segment Information (Tables)" sheetId="44" state="visible" r:id="rId44"/>
    <sheet xmlns:r="http://schemas.openxmlformats.org/officeDocument/2006/relationships" name="Unaudited Quarterly Results o_2" sheetId="45" state="visible" r:id="rId45"/>
    <sheet xmlns:r="http://schemas.openxmlformats.org/officeDocument/2006/relationships" name="Leases (Tables)"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ther Balance Sheet Informati_3" sheetId="49" state="visible" r:id="rId49"/>
    <sheet xmlns:r="http://schemas.openxmlformats.org/officeDocument/2006/relationships" name="Other Balance Sheet Informati_4" sheetId="50" state="visible" r:id="rId50"/>
    <sheet xmlns:r="http://schemas.openxmlformats.org/officeDocument/2006/relationships" name="Other Balance Sheet Informati_5" sheetId="51" state="visible" r:id="rId51"/>
    <sheet xmlns:r="http://schemas.openxmlformats.org/officeDocument/2006/relationships" name="Other Balance Sheet Informati_6" sheetId="52" state="visible" r:id="rId52"/>
    <sheet xmlns:r="http://schemas.openxmlformats.org/officeDocument/2006/relationships" name="Other Income, Net (Detail)" sheetId="53" state="visible" r:id="rId53"/>
    <sheet xmlns:r="http://schemas.openxmlformats.org/officeDocument/2006/relationships" name="Allowance for Doubtful Accoun_3" sheetId="54" state="visible" r:id="rId54"/>
    <sheet xmlns:r="http://schemas.openxmlformats.org/officeDocument/2006/relationships" name="Property and Equipment (Detail)" sheetId="55" state="visible" r:id="rId55"/>
    <sheet xmlns:r="http://schemas.openxmlformats.org/officeDocument/2006/relationships" name="Intangible Assets - Other Intan" sheetId="56" state="visible" r:id="rId56"/>
    <sheet xmlns:r="http://schemas.openxmlformats.org/officeDocument/2006/relationships" name="Intangible Assets - Amortizatio" sheetId="57" state="visible" r:id="rId57"/>
    <sheet xmlns:r="http://schemas.openxmlformats.org/officeDocument/2006/relationships" name="Intangible Assets - Weighted Av" sheetId="58" state="visible" r:id="rId58"/>
    <sheet xmlns:r="http://schemas.openxmlformats.org/officeDocument/2006/relationships" name="Earnings Per Share (Detail)" sheetId="59" state="visible" r:id="rId59"/>
    <sheet xmlns:r="http://schemas.openxmlformats.org/officeDocument/2006/relationships" name="Asset Retirement Obligations - " sheetId="60" state="visible" r:id="rId60"/>
    <sheet xmlns:r="http://schemas.openxmlformats.org/officeDocument/2006/relationships" name="Asset Retirement Obligations _2" sheetId="61" state="visible" r:id="rId61"/>
    <sheet xmlns:r="http://schemas.openxmlformats.org/officeDocument/2006/relationships" name="Income Taxes - Additional Infor" sheetId="62" state="visible" r:id="rId62"/>
    <sheet xmlns:r="http://schemas.openxmlformats.org/officeDocument/2006/relationships" name="Income Taxes - Components of In" sheetId="63" state="visible" r:id="rId63"/>
    <sheet xmlns:r="http://schemas.openxmlformats.org/officeDocument/2006/relationships" name="Income Taxes - Income Tax Expen" sheetId="64" state="visible" r:id="rId64"/>
    <sheet xmlns:r="http://schemas.openxmlformats.org/officeDocument/2006/relationships" name="Income Taxes - Deferred Tax Ass" sheetId="65" state="visible" r:id="rId65"/>
    <sheet xmlns:r="http://schemas.openxmlformats.org/officeDocument/2006/relationships" name="Income Taxes - Liabilities for " sheetId="66" state="visible" r:id="rId66"/>
    <sheet xmlns:r="http://schemas.openxmlformats.org/officeDocument/2006/relationships" name="Long-Term Debt (Detail)" sheetId="67" state="visible" r:id="rId67"/>
    <sheet xmlns:r="http://schemas.openxmlformats.org/officeDocument/2006/relationships" name="Long-Term Debt - ABL Facility (" sheetId="68" state="visible" r:id="rId68"/>
    <sheet xmlns:r="http://schemas.openxmlformats.org/officeDocument/2006/relationships" name="Long-Term Debt - Term Loan Faci" sheetId="69" state="visible" r:id="rId69"/>
    <sheet xmlns:r="http://schemas.openxmlformats.org/officeDocument/2006/relationships" name="Long-Term Debt - Schedule of Re" sheetId="70" state="visible" r:id="rId70"/>
    <sheet xmlns:r="http://schemas.openxmlformats.org/officeDocument/2006/relationships" name="Long-Term Debt - Interest Expen" sheetId="71" state="visible" r:id="rId71"/>
    <sheet xmlns:r="http://schemas.openxmlformats.org/officeDocument/2006/relationships" name="Long-Term Debt - Summary of Def" sheetId="72" state="visible" r:id="rId72"/>
    <sheet xmlns:r="http://schemas.openxmlformats.org/officeDocument/2006/relationships" name="Commitments and Contingencies -" sheetId="73" state="visible" r:id="rId73"/>
    <sheet xmlns:r="http://schemas.openxmlformats.org/officeDocument/2006/relationships" name="Commitments and Contingencies_3" sheetId="74" state="visible" r:id="rId74"/>
    <sheet xmlns:r="http://schemas.openxmlformats.org/officeDocument/2006/relationships" name="Employee Benefit Plans - Additi" sheetId="75" state="visible" r:id="rId75"/>
    <sheet xmlns:r="http://schemas.openxmlformats.org/officeDocument/2006/relationships" name="Stockholders' Equity - Addition"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upplemental Cash Flow Inform_3" sheetId="80" state="visible" r:id="rId80"/>
    <sheet xmlns:r="http://schemas.openxmlformats.org/officeDocument/2006/relationships" name="Segment Information (Detail)" sheetId="81" state="visible" r:id="rId81"/>
    <sheet xmlns:r="http://schemas.openxmlformats.org/officeDocument/2006/relationships" name="Unaudited Quarterly Results o_3" sheetId="82" state="visible" r:id="rId82"/>
    <sheet xmlns:r="http://schemas.openxmlformats.org/officeDocument/2006/relationships" name="Leases (Details)" sheetId="83" state="visible" r:id="rId83"/>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Dec. 31, 2019</t>
  </si>
  <si>
    <t>Mar. 12, 2020</t>
  </si>
  <si>
    <t>Jun. 28, 2019</t>
  </si>
  <si>
    <t>Document Documentand Entity Information [Abstract]</t>
  </si>
  <si>
    <t>Entity Registrant Name</t>
  </si>
  <si>
    <t>KEY ENERGY SERVICES INC</t>
  </si>
  <si>
    <t>Entity Central Index Key</t>
  </si>
  <si>
    <t>0000318996</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Trading Symbol</t>
  </si>
  <si>
    <t>KEGXD</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true</t>
  </si>
  <si>
    <t>Entity Shell Company</t>
  </si>
  <si>
    <t>Entity Public Float</t>
  </si>
  <si>
    <t>CONSOLIDATED BALANCE SHEETS - USD ($) $ in Thousands</t>
  </si>
  <si>
    <t>Dec. 31, 2018</t>
  </si>
  <si>
    <t>Current assets:</t>
  </si>
  <si>
    <t>Cash and cash equivalents</t>
  </si>
  <si>
    <t>Restricted cash</t>
  </si>
  <si>
    <t>Accounts receivable, net of allowance for doubtful accounts of $881 and $1,056</t>
  </si>
  <si>
    <t>Inventories</t>
  </si>
  <si>
    <t>Other current assets</t>
  </si>
  <si>
    <t>Total current assets</t>
  </si>
  <si>
    <t>Property and equipment, gross</t>
  </si>
  <si>
    <t>Accumulated depreciation</t>
  </si>
  <si>
    <t>Property and equipment, net</t>
  </si>
  <si>
    <t>Other intangible assets, net</t>
  </si>
  <si>
    <t>Other assets</t>
  </si>
  <si>
    <t>TOTAL ASSETS</t>
  </si>
  <si>
    <t>Current liabilities:</t>
  </si>
  <si>
    <t>Accounts payable</t>
  </si>
  <si>
    <t>Other current liabilities</t>
  </si>
  <si>
    <t>Current portion of long-term debt</t>
  </si>
  <si>
    <t>Total current liabilities</t>
  </si>
  <si>
    <t>Long-term debt</t>
  </si>
  <si>
    <t>Workers’ compensation, vehicular and health insurance liabilities</t>
  </si>
  <si>
    <t>Other non-current liabilities</t>
  </si>
  <si>
    <t>Commitments and contingencies</t>
  </si>
  <si>
    <t xml:space="preserve"> </t>
  </si>
  <si>
    <t>Equity:</t>
  </si>
  <si>
    <t>Common stock, $0.01 par value; 2,000,000 shares authorized, 410,990 and 407,264 outstanding</t>
  </si>
  <si>
    <t>Additional paid-in capital</t>
  </si>
  <si>
    <t>Retained earnings deficit</t>
  </si>
  <si>
    <t>Total equity</t>
  </si>
  <si>
    <t>TOTAL LIABILITIES AND EQUITY</t>
  </si>
  <si>
    <t>CONSOLIDATED BALANCE SHEETS (Parenthetical) - USD ($) $ in Thousands</t>
  </si>
  <si>
    <t>Accounts receivable, allowance for doubtful accounts</t>
  </si>
  <si>
    <t>Preferred stock, shares authorized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7</t>
  </si>
  <si>
    <t>Revenues</t>
  </si>
  <si>
    <t>COSTS AND EXPENSES:</t>
  </si>
  <si>
    <t>Direct operating expenses</t>
  </si>
  <si>
    <t>Depreciation and amortization expense</t>
  </si>
  <si>
    <t>General and administrative expenses</t>
  </si>
  <si>
    <t>Impairment expense</t>
  </si>
  <si>
    <t>Operating loss</t>
  </si>
  <si>
    <t>Reorganization items, net</t>
  </si>
  <si>
    <t>Interest expense, net of amounts capitalized</t>
  </si>
  <si>
    <t>Other income, net</t>
  </si>
  <si>
    <t>Loss before income taxes</t>
  </si>
  <si>
    <t>Income tax benefit</t>
  </si>
  <si>
    <t>NET LOSS</t>
  </si>
  <si>
    <t>Loss per share:</t>
  </si>
  <si>
    <t>Basic and diluted (usd per share)</t>
  </si>
  <si>
    <t>Weighted Average Shares Outstanding:</t>
  </si>
  <si>
    <t>Basic and diluted (shares)</t>
  </si>
  <si>
    <t>CONSOLIDATED STATEMENTS OF COMPREHENSIVE INCOME (LOSS) - USD ($) $ in Thousands</t>
  </si>
  <si>
    <t>Net loss</t>
  </si>
  <si>
    <t>Other comprehensive loss:</t>
  </si>
  <si>
    <t>Foreign currency translation loss</t>
  </si>
  <si>
    <t>COMPREHENSIVE LOSS</t>
  </si>
  <si>
    <t>CONSOLIDATED STATEMENTS OF CASH FLOWS - USD ($) $ in Thousands</t>
  </si>
  <si>
    <t>CASH FLOWS FROM OPERATING ACTIVITIES:</t>
  </si>
  <si>
    <t>Adjustments to reconcile net loss to net cash used in operating activities:</t>
  </si>
  <si>
    <t>Bad debt expense</t>
  </si>
  <si>
    <t>Accretion of asset retirement obligations</t>
  </si>
  <si>
    <t>Loss from equity method investments</t>
  </si>
  <si>
    <t>Amortization and write-off of deferred financing costs and premium on debt</t>
  </si>
  <si>
    <t>Deferred income tax benefit</t>
  </si>
  <si>
    <t>Gain on disposal of assets, net</t>
  </si>
  <si>
    <t>Share-based compensation</t>
  </si>
  <si>
    <t>Changes in working capital:</t>
  </si>
  <si>
    <t>Accounts receivable</t>
  </si>
  <si>
    <t>Accounts payable and accrued liabilities</t>
  </si>
  <si>
    <t>Share-based compensation liability awards</t>
  </si>
  <si>
    <t>Other assets and liabilities</t>
  </si>
  <si>
    <t>Net cash used in operating activities</t>
  </si>
  <si>
    <t>CASH FLOWS FROM INVESTING ACTIVITIES:</t>
  </si>
  <si>
    <t>Capital expenditures</t>
  </si>
  <si>
    <t>Proceeds from sale of fixed assets</t>
  </si>
  <si>
    <t>Net cash provided by (used in) investing activities</t>
  </si>
  <si>
    <t>CASH FLOWS FROM FINANCING ACTIVITIES:</t>
  </si>
  <si>
    <t>Repayments of long-term debt</t>
  </si>
  <si>
    <t>Repayments of financing lease obligations</t>
  </si>
  <si>
    <t>Payment of deferred financing costs</t>
  </si>
  <si>
    <t>Repurchases of common stock</t>
  </si>
  <si>
    <t>Proceeds from exercise warrants</t>
  </si>
  <si>
    <t>Net cash used in financing activities</t>
  </si>
  <si>
    <t>Effect of changes in exchange rates on cash</t>
  </si>
  <si>
    <t>Net decrease in cash, cash equivalents and restricted cash</t>
  </si>
  <si>
    <t>Cash, cash equivalents, restricted cash at beginning of period</t>
  </si>
  <si>
    <t>Cash, cash equivalents, restricted cash at end of period</t>
  </si>
  <si>
    <t>CONSOLIDATED STATEMENTS OF STOCKHOLDERS' EQUITY - USD ($) shares in Thousands, $ in Thousands</t>
  </si>
  <si>
    <t>Total</t>
  </si>
  <si>
    <t>Common Stock</t>
  </si>
  <si>
    <t>Additional Paid-in Capital [Member]</t>
  </si>
  <si>
    <t>Accumulated Other Comprehensive Loss</t>
  </si>
  <si>
    <t>Retained Earnings</t>
  </si>
  <si>
    <t>Beginning Balance (in shares) at Dec. 31, 2016</t>
  </si>
  <si>
    <t>Beginning Balance at Dec. 31, 2016</t>
  </si>
  <si>
    <t>Increase (Decrease) in Stockholders' Equity [Roll Forward]</t>
  </si>
  <si>
    <t>Foreign currency translation</t>
  </si>
  <si>
    <t>Common stock purchases (in shares)</t>
  </si>
  <si>
    <t>Common stock purchases</t>
  </si>
  <si>
    <t>Exercise of warrants</t>
  </si>
  <si>
    <t>Share-based compensation (in shares)</t>
  </si>
  <si>
    <t>Ending Balance (in shares) at Dec. 31, 2017</t>
  </si>
  <si>
    <t>Ending Balance at Dec. 31, 2017</t>
  </si>
  <si>
    <t>Ending Balance (in shares) at Dec. 31, 2018</t>
  </si>
  <si>
    <t>Ending Balance at Dec. 31, 2018</t>
  </si>
  <si>
    <t>Exercise of stock warrants (in shares)</t>
  </si>
  <si>
    <t>Ending Balance (in shares) at Dec. 31, 2019</t>
  </si>
  <si>
    <t>Ending Balance at Dec. 31, 2019</t>
  </si>
  <si>
    <t>ORGANIZATION AND SUMMARY OF SIGNIFICANT ACCOUNTING POLICIES (Notes)</t>
  </si>
  <si>
    <t>Organization, Consolidation and Presentation of Financial Statements [Abstract]</t>
  </si>
  <si>
    <t>ORGANIZATION AND SUMMARY OF SIGNIFICANT ACCOUNTING POLICIES</t>
  </si>
  <si>
    <t xml:space="preserve"> ORGANIZATION AND SUMMARY OF SIGNIFICANT ACCOUNTING POLICIES Key Energy Services, Inc., and its wholly owned subsidiaries (collectively, “Key,” the “Company,” “we,” “us,” “its,” and “our”) provide a full range of well services to major oil companies,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We previously had operations in Canada and Russia, which were sold in the second and third quarters of 2017, respectively. Basis of Presentation The consolidated financial statements included in this Annual Report on Form 10-K present our financial position, results of operations and cash flows for the periods presented in accordance with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We have evaluated events occurring after the balance sheet date included in this Annual Report on Form 10-K for possible disclosure as a subsequent event. Management monitored for subsequent events through the date that these financial statements were issued. 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 Restructuring and Reverse Stock Split On March 6, 2020, we closed the previously announced restructuring of our capital structure and indebtedness (the “Restructuring”) pursuant to the Restructuring Support Agreement, dated as of January 24, 2020 (the “RSA”), with lenders under our Prior Term Loan Facility (as defined below) collectively holding over 99.5% (the “Supporting Term Lenders”) of the principal amount of the Company’s then outstanding term loans. Pursuant to the RSA and the Restructuring contemplated thereby, among other things we effected the following transactions and changes to our capital structure and governance: • pursuant to exchange agreements entered into at the closing of the Restructuring, we exchanged approximately $241.9 million aggregate outstanding principal of our term loans (together with accrued interest thereon) held by Supporting Term Lenders under our Prior Term Loan Facility into (i) approximately 13.4 million newly issued shares of common stock representing 97% of the Company’s outstanding shares after giving effect to such issuance (and without giving effect to dilution by the New Warrants and MIP (each as defined below)) and (ii) $20 million of term loans under our new $51.2 million term loan facility (the “New Term Loan Facility”), each on a pro rata basis based on their holdings of term loans under the Prior Term Loan Facility; • distributed to our common stockholders of record as of February 18, 2020 two series of warrants (the “New Warrants”); • entered into the $51.2 million New Term Loan Facility, of which (i) $30 million was funded at closing of the Restructuring with new cash proceeds from the Supporting Term Lenders and $20 million was issued in exchange for term loans held by the Supporting Term Lenders under the Prior Term Loan Facility as described above and (ii) an approximate $1.2 million was a senior secured term loan tranche in respect of term loans held by lenders under the Prior Term Loan Facility who were not Supporting Term Lenders; • entered into the New ABL Facility (as defined below); • adopted a new management incentive plan (the “MIP”) representing up to 9% of the Company’s outstanding shares after giving effect to the issuance of shares described above; and • made certain changes to the Company’s governance, including changes to our Board of Directors (the “Board”), amendments to our governing documents and entry into the Stockholders Agreement (as defined below) with the Supporting Term Lenders. In accordance with the RSA at the closing of the Restructuring, the Company amended and restated its certificate of incorporation and entered into a stockholders agreement (the “Stockholders Agreement”) with the Supporting Term Lenders in order to, among other things, provide for a Board of seven members. Pursuant to the Stockholders Agreement, our Board consists of our chief executive officer and six other members appointed by various Supporting Term Lenders. Specifically, pursuant to the Stockholders Agreement, Supporting Term Lenders who hold more than 25% of the Company’s outstanding shares as of the closing of the Restructuring are entitled to nominate two directors and Supporting Term Lenders who hold between 10% and 25% of the Company’s outstanding shares as of the closing of the Restructuring are entitled to nominate one director. All appointees or nominees of Supporting Term Lenders, other than any directed appointed or nominated by Soter Capital LLC (“Soter”), must meet the “independent director” requirements set forth in Section 303A of the NYSE Listed Company Manual. In addition, pursuant to the Stockholders Agreement, Supporting Term Lenders are entitled to appoint a non-voting board observer subject to specified ownership thresholds. In accordance with the RSA and following the closing of the Restructuring, the Company distributed to stockholders of record as of February 18, 2020 the New Warrants. The New Warrants were issued in two series each with a four-year exercise period. The first series entitles the holders to purchase in the aggregate 1,669,730 newly issued shares of common stock, representing 10% of the Company’s common shares at the closing of the Restructuring on an as-exercised basis (after giving effect to the exercise of all New Warrants, but subject to dilution by issuances under the MIP). The aggregate exercise price of the first series of New Warrants is $19.23 and was determined based on the aggregate outstanding principal amount of term loans under the Prior Term Loan Facility plus accrued interest thereon at the default rate as of the closing of the Restructuring. The second series of New Warrants entitles the holders to purchase in the aggregate 1,252,297 newly issued shares of common stock, representing 7.5% of the Company’s common shares at the closing of the Restructuring on an as-exercised basis (after giving effect to the exercise of all New Warrants, but subject to dilution by issuances under the MIP). The aggregate strike price of the second series of New Warrants is $28.85 and was determined based on the product of (i) the aggregate outstanding principal amount of term loans under the Prior Term Loan Facility plus accrued interest thereon at the default rate as of the closing of the Restructuring, multiplied by (ii) 1.50. For more information on our New Term Loan Facility and New ABL Facility entered into in connection with the Restructuring, see “Note 12. Long-Term Debt.” Effective immediately following the closing of the Restructuring, we completed a 1-for-50 reverse stock split of our outstanding common stock. As a result of this stock split, our issued and outstanding common stock decreased from approximately 20.7 million shares to approximately 410,000 shares. Accordingly, all share and per share information contained in these financial statements has been restated to retroactively show the effect of this stock split. 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 Revenue Recognition We recognize revenue when all of the following criteria have been met: (i) contract with a customer is identified, (ii) performance obligations in the contract is identified, (iii) transaction price is determined (iv) transaction price is allocated to the performance obligations and (v) revenue is recognized when (or as) the performance obligation(s) are satisfied. • Identifying the contract with the customer ensures that there is an understanding between the company and the customer, about the specific nature and terms of a transaction, has been finalized. • At the inception of a contract, the company assesses the goods or services promised in a contract with a customer, and identifies a performance obligation for each promise to transfer to the customer either: (i) a good or service (or a bundle of goods or services) that is distinct or (ii) a series of distinct goods or services that are substantially the same and have the same pattern of transfer to the customer. • The transaction price is the amount of consideration to which a company expects to be entitled in exchange for transferring promised goods or services to a customer, excluding amounts collected on behalf of third parties. The transaction price may include fixed amounts, variable amounts, or both. By its nature, variable amounts of a transaction price have inherent uncertainty as the amount ultimately expected to be realized is not determinable at the outset of a contract. However, the company shall estimate the amount of variable consideration at contract inception, subject to certain limitations. • Once the separate performance obligations are identified and the transaction price has been determined, the company allocates the transaction price to the performance obligations. This is generally done in proportion to their standalone selling prices. As a result, any discount within the contract is generally allocated proportionally to all of the separate performance obligations in the contract. • Revenue is only recognized when it satisfies an identified performance obligation by transferring a promised good or service to a customer. A good or service is considered transferred when the customer obtains control.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ash and Cash Equivalents We consider short-term investments with an original maturity of less than three months to be cash equivalents. As of December 31, 2019 , all of our obligations under our Prior ABL Facility and Prior Term Loan Facility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9 , accounts were guaranteed by the Federal Deposit Insurance Corporation (“FDIC”) up to $250,000 and substantially all of our accounts held deposits in excess of the FDIC limits.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 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 Concentration of Credit Risk and Significant Customers Our customers include major oil and natural gas production companies, independent oil and natural gas production companies,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year ended 2017, Chevron Texaco Exploration and Production accounted for approximately 12% of our consolidated revenue. No other customer accounted for more than 10% of our consolidated revenue during the years ended December 31, 2019, 2018 and 2017 . No customers accounted for more than 10% of our total accounts receivable as of December 31, 2019 and 2018 . Inventories Inventories, which consist primarily of equipment parts and spares for use in our operations and supplies held for consumption, are valued at the lower of average cost or market. Property and Equipment Property and equipment are carried at cost less accumulated depreciation. Depreciation is provided for our assets over the estimated depreciable lives of the assets using the straight-line method. Depreciation expense for the years ended December 31, 2019, 2018 and 2017 were $56.9 million , $82.6 million and $84.5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9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6. Property and Equipment,” for further discussion. 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0. Asset Retirement Obligations.” Deposits Due to capacity constraints on equipment manufacturers, we are sometimes required to make advanced payments for certain oilfield service equipment and other items used in the normal course of business. As of the years ended December 31, 2019 and 2018 , deposits totaled $8.7 million and $1.3 million , respectively. Deposits consist primarily of deposit requirements of insurance companies and payments made related to high demand long-lead time items. 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 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In accordance with ASU 2015-03, we record debt financing costs as a reduction of our long-term debt. See “Note 12. Long-term Debt,” for further discussion. Valuation of Tangible and Finite-Lived Intangible Assets Our fixed assets and finite-lived intangibles are tested for potential impairment when circumstances or events indicate a possible impairment may exist. These circumstances or events are referred to as “trigger events” and examples of such trigger events include, but are not limited to, an adverse change in market conditions, a significant decrease in benefits being derived from an acquired business, a change in the use of an asset, or a significant disposal of a particular asset or asset class. If a trigger event occurs, an impairment test is performed based on an undiscounted cash flow analysis. To perform an impairment test, we make judgments, estimates and assumptions regarding long-term forecasts of revenues and expenses relating to the assets subject to review. Market conditions, energy prices, estimated depreciable lives of the assets, discount rate assumptions and legal factors impact our operations and have a significant effect on the estimates we use to determine whether our assets are impaired. If the results of the undiscounted cash flow analysis indicate that the carrying value of the assets being tested for impairment are not recoverable, then we record an impairment charge to write the carrying value of the assets down to their fair value. Using different judgments, assumptions or estimates, we could potentially arrive at a materially different fair value for the assets being tested for impairment, which may result in an impairment charge. 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 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3. Commitments and Contingencies.” 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3. Commitments and Contingencies.” 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3. Commitments and Contingencies.” Income Taxes We account for deferred income taxes using the asset and liability method and provide income taxes for all significant temporary differences. Management determines our current tax liability as well as taxes incurred as a result of current operations, yet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Deferred tax assets and liabilities are measured using enacted tax rates expected to apply to taxable income in the years in which those temporary differences are expected to be recovered or settled. Further, management makes certain assumptions about the timing of temporary tax differences for the differing treatment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record valuation allowances to reduce deferred tax assets if we determine that it is more likely than not (e.g., a likelihood of more than 50%) that some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The ultimate realization of the deferred tax assets depends on the ability to generate sufficient taxable income of the appropriate character and in the related jurisdiction in the future. Evidence supporting this ability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in the financial statements at their net recognizable amount, based on the amount that management deems is more likely than not to be sustained upon ultimate settlement with the tax authorities in the domestic and international tax jurisdictions in which we operate. If our estimates or assumptions regarding our current and deferred tax items are inaccurate or are modified, these changes could have potentially material negative impacts on our earnings. See “Note 11. Income Taxes” for further discussion of accounting for income taxes, changes in our valuation allowance, components of our tax rate reconciliation and realization of loss carryforwards. 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8. Earnings Per Share.” Share-Based Compensation We issue or have issued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forfeitures.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the limited amount of time elapsed since our reorganization,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See “Note 16. Share-Based Compensation.” Foreign Currency Gains and Losses With respect to our former operations in Russia, which were sold in the third quarter of 2017, where the local currency was the functional currency, assets and liabilities were translated at the rates of exchange in effect on the balance sheet date, while income and expense items were translated at average rates of exchange during the period. The resulting gains or losses arising from the translation of accounts from the functional currency to the U.S. dollar were included as a separate component of stockholders’ equity in other comprehensive income until a partial or complete sale or liquidation of our net investment in the foreign entity. From time to time our former foreign subsidiaries may have entered into transactions that are denominated in currencies other than their functional currency. These transactions were initially recorded in the functional currency of that subsidiary based on the applicable exchange rate in effect on the date of the transaction. At the end of each month, those transacti</t>
  </si>
  <si>
    <t>REVENUE FROM CONTRACTS WITH CUSTOMERS (Notes)</t>
  </si>
  <si>
    <t>Revenue from Contract with Customer [Abstract]</t>
  </si>
  <si>
    <t>Revenue from Contract with Customer [Text Block]</t>
  </si>
  <si>
    <t>REVENUE FROM CONTRACTS WITH CUSTOMERS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Year Ended December 31, 2019 Year Ended December 31, 2018 Year Ended December 31, 2017 Rig Services $ 250,532 $ 296,969 $ 248,830 Fishing and Rental Services 54,511 64,691 59,172 Coiled Tubing Services 37,964 71,013 41,866 Fluid Management Services 70,847 89,022 80,726 International — — 5,571 Total $ 413,854 $ 521,695 $ 436,165 Disaggregation of Revenue We have disaggregated our revenues by our reportable segments including Rig Services, Fishing &amp; Rental Services, Coiled Tubing Services and Fluid Management Service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We recognize revenue within the Ri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Rig Services are billed monthly. Payment terms for Rig Services are usually 30 days from invoice receipt.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pipe-handling units and services), pressure-control equipment, pumps, power swivels, reversing units, foam air units. We recognize revenue within the Fishing and Rental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ishing and Rental Services are billed and paid monthly. Payment terms for Fishing and Rental Services are usually 30 days from invoice receipt.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We recognize revenue within the Coiled Tubin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typically daily, as the services are provided as we have the right to invoice the customer for the services performed. Coiled Tubing Services are billed and paid monthly. Payment terms for Coiled Tubing Services are usually 30 days from invoice receipt.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We recognize revenue within the Fluid Management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luid Management Services are billed and paid monthly. Payment terms for Fluid Management Services are usually 30 days from invoice receipt. International Our International segment included our former operations in Canada and Russia. We completed the sale of our Canadian subsidiary and Russian subsidiary in the second and third quarters of 2017, respectively. Our services in Russia consisted of rig-based services such as the maintenance, workover, and recompletion of existing oil wells, completion of newly-drilled wells, and plugging and abandonment of wells at the end of their useful lives. Our Canadian subsidiary was a technology development and control systems business focused on the development of hardware and software related to oilfield service equipment controls, data acquisition and digital information flow. We recognized revenue within the International segment by measuring progress toward satisfying the performance obligation in a manner that best depicted the transfer of goods or services to the customer. The control over services was transferred as the services were rendered to the customer. Specifically, we recognized revenue as the services were provided, typically daily, as we had the right to invoice the customer for the services performed. Services within the international segment were billed and paid monthly. Payment terms for services within the International segment were usually 30 days from invoice receipt. Arrangements with Multiple Performance Obligations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ontract Balances Under our revenue contracts, we invoice customers once our performance obligations have been satisfied, at which point payment is unconditional. Accordingly, our revenue contracts do not give rise to contract assets or liabilities under ASC 606. Practical Expedients and Exemptions We generally expense sales commissions when incurred because the amortization period would have been one year or less. These costs are recorded within general and administrative expense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the entity’s performance completed to date (for example, a service contract in which an entity bills a fixed amount for each hour of service provided). For those contracts, we have utilized the practical expedient in ASC 606-10-55-18 exempting the Company from disclosure of the entity to recognize revenue in the amount to which the Company has a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OTHER BALANCE SHEET INFORMATION (Notes)</t>
  </si>
  <si>
    <t>Balance Sheet Disclosures [Abstract]</t>
  </si>
  <si>
    <t>OTHER BALANCE SHEET INFORMATION</t>
  </si>
  <si>
    <t>OTHER BALANCE SHEET INFORMATION The table below presents comparative detailed information about other current assets at December 31, 2019 and 2018 (in thousands): December 31, 2019 2018 Other current assets: Prepaid current assets $ 13,118 $ 11,207 Reinsurance receivable 6,475 6,365 Operating lease right-of-use assets 2,394 — Other 273 501 Total $ 22,260 $ 18,073 The table below presents comparative detailed information about other non-current assets at December 31, 2019 and 2018 (in thousands): December 31, 2019 2018 Other non-current assets: Reinsurance receivable $ 6,887 $ 6,743 Deposits 8,689 1,309 Operating lease right-of-use assets 2,404 — Other 386 510 Total $ 18,366 $ 8,562 The table below presents comparative detailed information about other current liabilities at December 31, 2019 and 2018 (in thousands): December 31, 2019 2018 Other current liabilities: Accrued payroll, taxes and employee benefits $ 14,463 $ 19,346 Accrued operating expenditures 12,919 15,861 Income, sales, use and other taxes 5,115 8,911 Self-insurance reserves 25,366 25,358 Accrued interest 15,476 7,105 Accrued insurance premiums 4,990 5,651 Unsettled legal claims 7,020 4,356 Accrued severance 2,636 83 Operating leases 2,502 — Other 228 706 Total $ 90,715 $ 87,377 The table below presents comparative detailed information about other non-current liabilities at December 31, 2019 and 2018 (in thousands): December 31, 2019 2018 Other non-current liabilities: Asset retirement obligations $ 9,035 $ 9,018 Environmental liabilities 2,047 2,227 Accrued sales, use and other taxes 17,005 17,024 Operating leases 2,590 — Other 33 67 Total $ 30,710 $ 28,336</t>
  </si>
  <si>
    <t>OTHER INCOME, NET (Notes)</t>
  </si>
  <si>
    <t>Other Income and Expenses [Abstract]</t>
  </si>
  <si>
    <t>OTHER INCOME, NET</t>
  </si>
  <si>
    <t>OTHER INCOME, NET The table below presents comparative detailed information about our other income and expense for years ended December 31, 2019 , 2018 and 2017 (in thousands): Year Ended December 31, 2019 Year Ended December 31, 2018 Year Ended December 31, 2017 Interest income $ (723 ) $ (820 ) $ (711 ) Other (1,293 ) (1,534 ) (6,476 ) Total $ (2,016 ) $ (2,354 ) $ (7,187 )</t>
  </si>
  <si>
    <t>ALLOWANCE FOR DOUBTFUL ACCOUNTS (Notes)</t>
  </si>
  <si>
    <t>Valuation Allowance [Abstract]</t>
  </si>
  <si>
    <t>ALLOWANCE FOR DOUBTFUL ACCOUNTS</t>
  </si>
  <si>
    <t>ALLOWANCE FOR DOUBTFUL ACCOUNTS The table below presents a rollforward of our allowance for doubtful accounts for the years ended December 31, 2019, 2018 and 2017 (in thousands): Balance at Beginning of Period Charged to Expense Deductions Balance at End of Period As of December 31, 2019 $ 1,056 $ 912 $ (1,087 ) $ 881 As of December 31, 2018 875 286 (105 ) 1,056 As of December 31, 2017 168 1,420 (713 ) 875</t>
  </si>
  <si>
    <t>PROPERTY AND EQUIPMENT (Notes)</t>
  </si>
  <si>
    <t>Property, Plant and Equipment [Abstract]</t>
  </si>
  <si>
    <t>PROPERTY AND EQUIPMENT</t>
  </si>
  <si>
    <t>PROPERTY AND EQUIPMENT Property and equipment consist of the following (in thousands): December 31, 2019 2018 Major classes of property and equipment: Oilfield service equipment $ 286,345 $ 284,943 Disposal wells 41,127 30,863 Motor vehicles 11,416 44,286 Furniture and equipment 31,216 6,469 Buildings and land 60,097 65,328 Work in progress 956 7,154 Right-of-use assets under finance leases 1,760 — Gross property and equipment 432,917 439,043 Accumulated depreciation (205,352 ) (163,333 ) Net property and equipment $ 227,565 $ 275,710</t>
  </si>
  <si>
    <t>INTANGIBLE ASSETS (Notes)</t>
  </si>
  <si>
    <t>Goodwill and Intangible Assets Disclosure [Abstract]</t>
  </si>
  <si>
    <t>GOODWILL AND OTHER INTANGIBLE ASSETS</t>
  </si>
  <si>
    <t xml:space="preserve"> INTANGIBLE ASSETS The components of our intangible assets as of December 31, 2019 and 2018 are as follows (in thousands): December 31, 2019 2018 Gross carrying value $ 520 $ 520 Accumulated amortization (173 ) (116 ) Net carrying value $ 347 $ 404 The weighted average remaining amortization periods and expected amortization expense for the next five years for our definite lived intangible assets are as follows (in thousands): Weighted average remaining amortization period (years) Expected Amortization Expense 2020 2021 2022 2023 2024 Trademarks 6.0 $ 58 $ 58 $ 58 $ 58 $ 58 Amortization expense for our intangible assets was less than $0.1 million for the years ended December 31, 2019 , 2018 and 2017 .</t>
  </si>
  <si>
    <t>EARNINGS PER SHARE (Notes)</t>
  </si>
  <si>
    <t>Earnings Per Share [Abstract]</t>
  </si>
  <si>
    <t>EARNINGS PER SHARE</t>
  </si>
  <si>
    <t>EARNINGS PER SHARE The following table presents our basic and diluted earnings per share (“EPS ” ) for the years ended December 31, 2019 , 2018 and 2017 (in thousands, except per share amounts): Year Ended December 31, 2019 Year Ended December 31, 2018 Year Ended December 31, 2017 Basic and diluted EPS Calculation: Numerator Net loss $ (97,418 ) $ (88,796 ) $ (120,589 ) Denominator Weighted average shares outstanding 408 405 402 Basic loss per share $ (238.77 ) $ (219.25 ) $ (299.97 ) Stock options, warrants and stock appreciation rights (“SAR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SARs and warrants. However, the company did not include these instruments in its calculation of diluted loss per share during the periods presented, because to include them would be anti-dilutive. The following table shows potentially dilutive instruments (in thousands): Year Ended December 31, 2019 Year Ended December 31, 2018 Year Ended December 31, 2017 RSUs 37 24 36 Stock options 1 3 14 Warrants 37 37 37 Total 75 64 87 There have been no material changes in share amounts subsequent to the balance sheet date that would have a material impact on the earnings per share calculation.</t>
  </si>
  <si>
    <t>ESTIMATED FAIR VALUE OF FINANCIAL INSTRUMENTS (Notes)</t>
  </si>
  <si>
    <t>Fair Value Disclosures [Abstract]</t>
  </si>
  <si>
    <t>ESTIMATED FAIR VALUE OF FINANCIAL INSTRUMENTS</t>
  </si>
  <si>
    <t xml:space="preserve"> 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Prior Term Loan Facility due 2021 . Because the variable interest rates of these loans approximate current market rates, the fair values of the loans borrowed under this facility approximate their carrying values. The Prior Term Loan was replaced with the New Term Loan on March 9, 2020, which also has variable interest rates.</t>
  </si>
  <si>
    <t>ASSET RETIREMENT OBLIGATIONS (Notes)</t>
  </si>
  <si>
    <t>Asset Retirement Obligation Disclosure [Abstract]</t>
  </si>
  <si>
    <t>ASSET RETIREMENT OBLIGATIONS</t>
  </si>
  <si>
    <t>ASSET RETIREMENT OBLIGATIONS In connection with our well servicing activities, we operate a number of saltwater disposal (“SWD”) facilities. Our operations involve the transportation, handling and disposal of fluids in our SWD facilities that are by-products of the drilling process. SWD facilities used in connection with our fluid hauling operations are subject to future costs associated with the retirement of these properties. As a result, we have incurred costs associated with the proper storage and disposal of these materials. Annual accretion of the assets associated with the asset retirement obligations were $0.2 million , $0.2 million and $0.2 million for the years ended December 31, 2019 , 2018 and 2017 . A summary of changes in our asset retirement obligations is as follows (in thousands): Balance at December 31, 2016 $ 9,069 Additions 36 Costs incurred (147 ) Accretion expense 221 Disposals (248 ) Balance at December 31, 2017 8,931 Additions 340 Costs incurred (417 ) Accretion expense 164 Balance at December 31, 2018 9,018 Costs incurred (151 ) Accretion expense 168 Balance at December 31, 2019 $ 9,035</t>
  </si>
  <si>
    <t>INCOME TAXES (Notes)</t>
  </si>
  <si>
    <t>Income Tax Disclosure [Abstract]</t>
  </si>
  <si>
    <t>INCOME TAXES</t>
  </si>
  <si>
    <t>INCOME TAXES The U.S. Tax Cuts and Jobs Act (the “2017 Tax Act”) was enacted on December 22, 2017. The 2017 Tax Act is comprehensive tax reform legislation that contains significant changes to corporate taxation. Provisions on the enacted law include a permanent reduction of the corporate income tax rate from 35% to 21% , imposing a mandatory one-time tax on un-repatriated accumulated earnings of foreign subsidiaries, a partial limitation on the deductibility of business interest expense, a limitation on net operating losses to 80% of taxable income each year, a shift of the U.S. taxation of multinational corporations from a tax on worldwide income to a partial territorial system (along with rules that create a new U.S. minimum tax on earnings of foreign subsidiaries), and other related provisions to maintain the U.S. tax base. We recognized the income tax effects of the 2017 Tax Act in accordance with Staff Accounting Bulletin No. 118 ("SAB 118") during 2017. SAB 118 provided SEC staff guidance for the application of ASC Topic 740, Income Taxes, and allowed for a measurement period of up to one year after the enactment date to finalize the recording of the related tax impacts. As such, our 2017 financial results reflected the provisional income tax effects of the 2017 Tax Act for which the accounting under ASC Topic 740 was incomplete but a reasonable estimate could be determined. We did not identify any items for which the income tax effects of the 2017 Tax Act could not be reasonably estimated as of December 31, 2017. Additional clarifying guidance and law corrections were issued by the U.S. government during 2018 related to the 2017 Tax Act, which provided further insight into properly accounting for the impacts of U.S. tax reform. During 2018, we finalized our accounting for this matter and concluded that no adjustments were required from our provisionally recorded amounts from 2017. We no longer have any provisionally recorded items related to the enactment of the 2017 Tax Act as of December 31, 2018. In addition, there were no material 2017 Tax Act changes or clarifications that affected our accounting for the year ended December 31, 2019. The components of our income tax expense are as follows (in thousands): Year Ended December 31, 2019 Year Ended December 31, 2018 Year Ended December 31, 2017 Current income tax benefit $ 3,975 $ 1,979 $ 1,667 Deferred income tax benefit — — 35 Total income tax benefit $ 3,975 $ 1,979 $ 1,702 We made federal income tax payments of zero for the years ended December 31, 2019, 2018 and 2017 . In addition, we received federal income tax refunds of $4.4 million , 1.1 million and zero during the years ended December 31, 2019, 2018 and 2017 , respectively. Income tax (expense) benefit differs from amounts computed by applying the statutory federal rate as follows: Year Ended December 31, 2019 Year Ended December 31, 2018 Year Ended December 31, 2017 Income tax benefit computed at Federal statutory rate 21.0 % 21.0 % 35.0 % State taxes (0.4 )% (0.2 )% — % Meals and entertainment (0.2 )% (0.4 )% (0.4 )% Foreign rate difference — % — % 0.4 % Non-taxable cancellation of debt income — % 2.6 % — % Penalties and other non-deductible expenses (0.1 )% — % — % Change in valuation allowance (20.4 )% (20.1 )% (33.8 )% Equity compensation (0.4 )% (0.7 )% (1.0 )% U.S. tax reform - impact to deferred tax assets and liabilities — % — % (67.4 )% U.S. tax reform - change in valuation allowance — % — % 67.4 % Other 4.4 % — % 1.2 % Effective income tax rate 3.9 % 2.2 % 1.4 % As of December 31, 2019 and 2018 , our deferred tax assets and liabilities consisted of the following (in thousands): December 31, 2019 2018 Deferred tax assets: Net operating loss and tax credit carryforwards $ 115,811 $ 113,230 Capital loss carryforwards 15,320 15,826 Foreign tax credit carryforward 17,095 17,095 Self-insurance reserves 8,619 8,581 Interest expense limitation 12,943 6,055 Accrued liabilities 9,842 9,213 Share-based compensation 507 1,221 Intangible assets 37,099 44,748 Other 2,333 670 Total deferred tax assets 219,569 216,639 Valuation allowance for deferred tax assets (201,666 ) (190,791 ) Net deferred tax assets 17,903 25,848 Deferred tax liabilities: Property and equipment (16,817 ) (25,848 ) Other (1,086 ) — Total deferred tax liabilities (17,903 ) (25,848 ) Net deferred tax asset (liability), net of valuation allowance $ — $ — The December 31, 2019 net deferred tax asset is comprised of $219.6 million deferred tax assets before valuation allowance, and $17.9 million deferred tax liabilities. The valuation allowance against the net deferred tax asset increased by approximately $10.9 million from December 31, 2018 to December 31, 2019 .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the scheduled reversal of deferred income tax liabilities and projected future taxable income for this determination. Due to the history of losses in recent years and the continued challenges in the oil and gas industry, management continues to believe that it is more likely than not that we will not be able to realize our net deferred tax assets, and therefore a valuation allowance remains on the net deferred tax asset balance. We estimate that as of December 31, 2019 , 2018 and 2017 , we have available $465.3 million , $434.2 million and $373.1 million (after attribute reduction), respectively, of federal net operating loss carryforwards. However, Internal Revenue Code Sections 382 and 383 impose limitations on a corporation’s ability to utilize tax attributes if the corporation experiences an “ownership change.” The Company experienced an ownership change on December 15, 2016, as the emergence of the Company and certain of its domestic subsidiaries from chapter 11 bankruptcy proceedings is considered a change in ownership for purposes of IRC Section 382. With the completion of the Company's Restructuring on March 6, 2020 an ownership change occurred which will cause the Company’s use of remaining U.S. tax attributes may be further limited. We estimate that as of December 31, 2019 , 2018 and 2017 , we have available $453.4 million , $429.3 million and $485.6 million , respectively, of state net operating loss carryforwards that will expire between 2020 and 2039 . We estimate that we have remaining capital loss carryforward of $73.0 million . Our remaining capital loss carryforwards will expire in 2021 . We are no longer subject examination for tax years before 2015 in federal and most state jurisdictions. Upon emergence from bankruptcy on December 15, 2016,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295.8 million , which reduced the value of Key’s U.S. net operating losses including federal and state that had a value of $518.8 million as of December 15, 2016. The actual reduction in tax attributes did not occur until the first day of the Company’s tax year subsequent to the date of emergence, or December 16, 2016. Uncertainty in Income Taxes As of December 31, 2019, 2018 and 2017, we had zero , zero and $0.1 million , respectively, of unrecognized tax benefits which, if recognized, would impact our effective tax rate. For the years ended December 31, 2019, 2018 and 2017, we recognized a net tax benefit of zero , $0.1 million and $0.3 million , respectively, for statutes of limitations expiration. As of December 31, 2019 our ending balance for uncertain tax position remains at zero, due to the statute of limitations lapse. A reconciliation of the gross change in the unrecognized tax benefits is as follows (in thousands): Balance at December 31, 2016 $ 360 Reductions as a result of a lapse of the applicable statute of limitations (252 ) Balance at December 31, 2017 108 Reductions as a result of a lapse of the applicable statute of limitations (108 ) Balance at December 31, 2018 — Balance at December 31, 2019 $ —</t>
  </si>
  <si>
    <t>LONG-TERM DEBT (Notes)</t>
  </si>
  <si>
    <t>Debt Disclosure [Abstract]</t>
  </si>
  <si>
    <t>LONG-TERM DEBT</t>
  </si>
  <si>
    <t xml:space="preserve"> LONG-TERM DEBT The components of our long-term debt as of December 31, 2019 and 2018 are as set forth in the table below (in thousands). Subsequent to the periods presented, this debt was substantially exchanged for shares of our common stock pursuant to the Restructuring. See below for additional information. December 31, 2019 2018 Term Loan Facility due 2021 $ 243,125 $ 245,000 Unamortized debt issuance costs (1,799 ) (1,421 ) Finance lease obligation 1,600 — Total 242,926 243,579 Less current portion (2,919 ) (2,500 ) Long-term debt $ 240,007 $ 241,079 Prior Long-Term Debt Arrangements As previously announced, on October 29, 2019, the Company entered into a forbearance agreement (as amended on December 6, 2019, December 20, 2019, January 10, 2020 and January 31, 2020, the “ABL Forbearance Agreement”) with Bank of America, N.A., as administrative agent (the “Administrative Agent”), and all of the lenders party thereto (the “Lenders”) regarding a cross-default under the Loan and Security Agreement, dated as of December 15, 2016, by and among Key, the Administrative Agent and the Lenders. On February 28, 2020, the Company and the Lenders party thereto amended the ABL Forbearance Agreement (the “Forbearance Agreement Amendment”). Pursuant to the Forbearance Agreement Amendment, the Lenders party thereto have agreed, among other things, to extend the forbearance period until the earliest of (i) March 6, 2020, (ii) the occurrence of certain specified early termination events and (iii) the date on which the previously announced Restructuring Support Agreement between the Company and certain lenders under the Company’s term loan facility is terminated in accordance with its terms. In connection with the forbearance agreement, the Company elected not to make a scheduled interest payments due October 18, 2019 and January 20, 2020 under the Term Loan Facility. The Company’s failure to make these interest payments resulted in a default under the Term Loan Facility and a cross default under the ABL Facility (such defaults, the “Specified Defaults”). Prior to the Restructuring, the Company was party to two credit facilities. The Company and Key Energy Services, LLC, were borrowers (the “ABL Borrowers”) under an ABL Facility with the financial institutions party thereto from time to time as lenders (the “ABL Lenders”), Bank of America, N.A., as administrative agent for the lenders (the “Administrative Agent”) and Bank of America, N.A., as sole collateral agent for the lenders, providing for aggregate commitments from the ABL Lenders of $100 million (the “Prior ABL Facility”). In addition, on December 15, 2016, the Company entered into the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the “Prior Term Loan Facility”). Effective March 6, 2020 upon the closing of the Restructuring, we entered into the New Term Loan Facility and the New ABL Facility, which superseded the Prior Term Loan Facility and Prior ABL Facility. A description of each of the new and prior facilities follows. New ABL Facility On March 6, 2020, the Company and Key Energy Services, LLC, as borrowers (the “ABL Borrowers”), entered into Amendment No. 3 to the Company’s existing ABL facility, dated as of December 15, 2016 (as amended, the “New ABL Facility”) with the financial institutions party thereto from time to time as lenders (the “ABL Lenders”) and Bank of America, N.A., as administrative agent and collateral agent (the “ABL Agent”) for the ABL Lenders. The New ABL Facility provides for aggregate commitments from the ABL Lenders of $70 million, which mature on the earlier of (x) April 5, 2024 and (y) 181 days prior to the scheduled maturity date of the Company’s term loan facility or the scheduled maturity date of the Company’s other material debt in an aggregate principal amount exceeding $15 million. The New ABL Facility provides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0 million and (y) 25% of the commitments. The amount that may be borrowed under the New ABL Facility is subject to increase or reduction based on certain segregated cash or reserves provided for by the New ABL Facility. In addition, the percentages of accounts receivable and unbilled accounts receivable included in the calculation described above is subject to reduction to the extent of certain bad debt write-downs and other dilutive items provided in the New ABL Facility. Borrowings under the New ABL Facility will bear interest, at the ABL Borrowers’ option, at a per annum rate equal to (i) LIBOR for 30, 60, 90, 180, or, with the consent of the ABL Lenders, 360 days, plus an applicable margin that varies from 2.75% to 3.25% depending on the ABL Borrowers’ fixed charge coverage ratio at such time or (ii) a base rate equal to the sum of (a) the greatest of (x) the prime rate, (y) the federal funds rate, plus 0.50% or (z) 30-day LIBOR plus 1.0% plus (b) an applicable margin that varies from 1.75% to 2.25% depending on the ABL Borrowers’ fixed charge coverage ratio at such time. The New ABL Facility provides that, in the event LIBOR becomes unascertainable for the requested interest period or otherwise becomes unavailable or replaced by other benchmark interest rates, then the Company and the ABL Agent may amend the New ABL Facility for the purpose of replacing LIBOR with one or more SOFR-based rates or another alternate benchmark rate giving consideration to the general practice in similar U.S. dollar denominated syndicated credit facilities. In addition, the New ABL Facility provides for unused line fees of 0.5% to 0.375% per year, depending on utilization, letter of credit fees and certain other factors. The New ABL Facility may in the future be guaranteed by certain of the Company’s existing and future subsidiaries (the “ABL Guarantors,” and together with the ABL Borrowers, the “ABL Loan Parties”). To secure their obligations under the New ABL Facility, each of the ABL Loan Parties has granted or will grant, as applicable, to the ABL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New Term Loan Facility”). The revolving loans under the New ABL Facility may be voluntarily prepaid, in whole or in part, without premium or penalty, subject to breakage or similar costs. The New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New ABL Facility also contains a requirement that the ABL Borrowers comply, during certain periods, with a fixed charge coverage ratio of 1.00 to 1.00. As of March 6, 2020, we had no borrowings outstanding under the New ABL Facility and $36.3 million of letters of credit outstanding with borrowing capacity of $13.6 million available subject to covenant constraints under our New ABL Facility. New Term Loan Facility On March 6, 2020, the Company entered into the amendment and restatement agreement with the Supporting Term Lenders and Cortland Capital Market Services LLC and Cortland Products Corp., as agent (the “Term Agent”), which amended and restated the Prior Term Loan Facility, among the Company, as borrower, certain subsidiaries of the Company named as guarantors therein, the financial institutions party thereto from time to time as lenders and the Term Agent (as amended and restated by the amendment and restatement agreement, the “New Term Loan Facility”). Prior to the closing of the Restructuring, there were approximately $243.1 million aggregate principal amount of term loans outstanding under the Prior Term Loan Facility. Following the closing of the Restructuring, the New Term Loan Facility is comprised of (i) $30 million new money term loans funded by the Supporting Term Lenders and $20 million amended term loans issued in exchange for existing term loans held by the Supporting Term Lenders (collectively, the “New Term Loans”) and (ii) an approximate $1.2 million senior secured term loan tranche in respect of the existing term loans held by lenders who are not Supporting Term Lenders (the “Continuing Term Loans”). The New Term Loan Facility will mature on August 28, 2025, with respect to the New Term Loans, and on December 15, 2021 with respect to the Continuing Term Loans. Such maturity date may, at the Company’s request, be extended by one or more of the term loan lenders pursuant to the terms of the New Term Loan Facility. The New Term Loans will bear interest at a per annum rate equal to LIBOR for six months, plus 10.25%. The Company has the option to pay interest in kind at an annual rate of LIBOR plus 12.25% on the outstanding principal amount of the New Term Loans for the first two years following the closing of the Restructuring. The Continuing Term Loans will bear interest at a per annum rate equal to LIBOR for one, two, three, six or, with the consent of all term loan lenders, up to 12 months, and the Company has the option to pay interest in kind of up to 100 basis points of the per annum interest due on the Continuing Term Loans. The New Term Loan Facility is guaranteed by certain of the Company’s existing and future subsidiaries (the “Term Loan Guarantors,” and together with the Company, the “Term Loan Parties”). To ensure their obligations under the New Term Loan Facility, each of the Term Loan Parties has granted or will grant, as applicable, to the Term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New Term Loan Facility are secured by second-priority liens on the ABL Priority Collateral (as described above under “ABL Facility”). The New Term Loans may be prepaid at the Company’s option, subject to the payment of a prepayment premium (which may be waived by lenders holding New Term Loans under the New Term Loan Facility representing at least two-thirds of the aggregate outstanding principal amount of the New Term Loans) in certain circumstances as provided in the New Term Loan Facility. If a prepayment is made prior to the first anniversary of the closing of the Restructuring, such prepayment premium is equal to 3% of the principal amount of the New Term Loans prepaid; if a prepayment is made from the first anniversary to the second anniversary of the closing of the Restructuring, the prepayment premium is equal to 2% of the principal amount of the New Term Loans prepaid; if a prepayment is made from the second anniversary to the third anniversary of the closing of the Restructuring, the prepayment premium is equal to 1% of the principal amount of the New Term Loans prepaid; and there is no prepayment premium thereafter. The Company is required to make principal payments in respect of the Continuing Term Loans in the amount of $3,125 per quarter commencing with the quarter ending March 31, 2020, and is required to pay $1,190,625 on the maturity date of the Continuing Term Loans. In addition, pursuant to the New Term Loan Facility, the Company must prepay or offer to prepay, as applicable, term loans with the net cash proceeds of certain debt incurrences and asset sales, excess cash flow, receipt of extraordinary cash proceeds (e.g., tax and insurance) and upon certain change of control transactions, subject in each case to certain exceptions. The New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New Term Loan Facility also contains a financial covenant requiring that the Company maintain Liquidity (as defined in the New Term Loan Facility) of not less than $10 million as of the last day of any fiscal quarter, subject to certain exceptions and cure rights. Prior ABL Facility As described above, the Company and Key Energy Services, LLC were borrowers under the Prior ABL Facility that provided for aggregate commitments from the ABL Lenders of $80 million. On April 5, 2019, the ABL Borrowers, as borrowers, the financial institutions party thereto as lenders and Bank of America, N.A. (the “ABL Agent”), as administrative agent for the lenders, entered into Amendment No. 1 (“Amendment No. 1”) to the Prior ABL Facility, among the ABL Borrowers, the financial institutions party thereto from time to time as lenders, the ABL Agent and the co-collateral agents for the lenders, Bank of America, N.A. and Wells Fargo Bank, National Association. The amendment, among other things, lowered the applicable margin for borrowings to (i) from between 2.50% and 4.50% to between 2.00% and 2.50% for LIBOR borrowings and (ii) from 1.50% and 3.50% to between 1.00% and 1.50% for base rate borrowings. On December 20, 2019, the Company and the Lenders amended the ABL Forbearance Agreement and the Loan Agreement to, among other things, (i) reduce the minimum availability Key is required to maintain under the ABL Forbearance Agreement from $12.5 million to $10 million and (ii) reduce the aggregate revolving commitments under the Loan Agreement from $100 million to $80 million. The Prior ABL Facility provided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contractual interest rates under the Prior ABL Facility were, at the ABL Borrowers’ option, at a per annum rate equal to (i) LIBOR for 30, 60, 90, 180, or, with the consent of the ABL Lenders, 360 days, plus an applicable margin that varies from 2.50% to 4.50% depending on the ABL Borrowers’ fixed charge coverage ratio at such time or (ii) a base rate equal to the sum of (a) the greatest of (x) the prime rate, (y) the federal funds rate, plus 0.50% or (z) 30-day LIBOR, plus 1.0% plus (b) an applicable margin that varied from 1.50% to 3.50% depending on the ABL Borrowers’ fixed charge coverage ratio at such time. In addition, the Prior ABL Facility provided for unused line fees of 1.0% to 1.25% per year, depending on utilization, letter of credit fees and certain other factors. As of December 31, 2019 , we had no borrowings outstanding under the ABL Facility and $34.6 million of letters of credit outstanding with borrowing capacity of $11.9 million available subject to covenant constraints under our ABL Facility. Prior Term Loan Facility As described above, the Company and certain subsidiaries were parties to the Prior Term Loan Facility, which had an initial outstanding principal amount of $250 million . Borrowings under the Prior Term Loan Facility bore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 The weighted average interest rates on the outstanding borrowings under the Prior Term Loan Facility for the year ended December 31, 2019 was as follows: Year Ended December 31, 2019 Term Loan Facility 13.11 % Long-Term Debt Principal Repayment and Interest Expense Presented below is a schedule of the repayment requirements of long-term debt as of December 31, 2019 (in thousands). Subsequent to December 31, 2019, the debt described below was substantially exchanged for shares of our common stock pursuant to the Restructuring. Principal Amount of Long-Term Debt 2020 $ 2,500 2021 240,625 Total long-term debt $ 243,125 Interest expense for the years ended December 31, 2019, 2018 and 2017 consisted of the following (in thousands): Year Ended December 31, 2019 Year Ended December 31, 2018 Year Ended December 31, 2017 Cash payments $ 34,129 $ 32,718 $ 30,397 Commitment and agency fees paid 608 969 924 Amortization of deferred financing costs 433 476 476 Leases 353 — — Net interest expense $ 35,523 $ 34,163 $ 31,797 Deferred Financing Costs A summary of deferred financing costs including capitalized costs and amortization are presented in the table below (in thousands): Balance at December 31, 2016 $ 2,023 Capitalized costs 350 Amortization (476 ) Balance at December 31, 2017 1,897 Capitalized costs — Amortization (476 ) Balance at December 31, 2018 1,421 Capitalized costs 811 Amortization (433 ) Balance at December 31, 2019 $ 1,799</t>
  </si>
  <si>
    <t>COMMITMENTS AND CONTINGENCIES (Notes)</t>
  </si>
  <si>
    <t>Commitments and Contingencies Disclosure [Abstract]</t>
  </si>
  <si>
    <t>COMMITMENTS AND CONTINGENCIES</t>
  </si>
  <si>
    <t>COMMITMENTS AND CONTINGENCIES Operating Lease Arrangements We lease certain property and equipment under non-cancelable operating leases that expire at various dates through 2030, with varying payment dates throughout each month. In addition, we have a number of leases scheduled to expire during 2020. As of December 31, 2019 , the future minimum lease payments under non-cancelable operating leases are as follows (in thousands): Lease Payments 2020 $ 5,013 2021 3,358 2022 1,934 2023 1,868 2024 1,489 Thereafter 1,311 Total $ 14,973 We are also party to a significant number of month-to-month leases that can be cancelled at any time. Operating lease expenses were $4.6 million , $4.8 million and $6.4 million for the years ended December 31, 2019, 2018 and 2017 , respectively. Litigation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the need for disclosure of these items, if any. We establish a provision for a contingent liability when it is probable that a liability has been incurred and the amount is reasonably estimable. As of December 31, 2019 , the aggregate amount of our liabilities related to litigation that are deemed probable and reasonably estimable is $7.0 million . We do not believe that the disposition of any of these matters will result in an additional loss materially in excess of amounts that have been recorded. Our liabilities related to litigation matters that were deemed probable and reasonably estimable as of December 31, 2018 were $4.4 million . Tax Audits We are routinely the subject of audits by tax authorities, and in the past have received material assessments from tax auditors. As of December 31, 2019 and 2018 , we have recorded reserves that management feels are appropriate for future potential liabilities as a result of prior audits. While we believe we have fully reserved for these assessments, the ultimate amount of settlements can vary from our estimates.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ular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The deductibles have a $5 million maximum per vehicular liability claim, and a $2 million maximum per general liability claim and a $1 million maximum per workers’ compensation claim. As of December 31, 2019 and 2018 , we have recorded $51.4 million and $50.1 million , respectively, of self-insurance reserves related to workers’ compensation, vehicular liabilities and general liability claims. Partially offsetting these liabilities, we had approximately $13.4 million and $13.1 million of insurance receivables as of December 31, 2019 and 2018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disposed properties, we record liabilities when our remediation efforts are probable and the costs to conduct such remediation efforts can be reasonably estimated. As of December 31, 2019 and 2018 , we have recorded $2.0 million and $2.2 million , respectively, for our environmental remediation liabilities. We believe that the liabilities we have recorded are appropriate based on the known facts and circumstances and do not expect further losses materially in excess of the amounts already accrued. We provide performance bonds to provide financial surety assurances for the remediation and maintenance of our SWD properties to comply with environmental protection standards. Costs for SWD properties may be mandatory (to comply with applicable laws and regulations), in the future (required to divest or cease operations), or for optimization (to improve operations, but not for safety or regulatory compliance).</t>
  </si>
  <si>
    <t>EMPLOYEE BENEFIT PLANS (Notes)</t>
  </si>
  <si>
    <t>Retirement Benefits [Abstract]</t>
  </si>
  <si>
    <t>EMPLOYEE BENEFIT PLANS</t>
  </si>
  <si>
    <t xml:space="preserve"> EMPLOYEE BENEFIT PLANS We maintain a 401(k) plan as part of our employee benefits package. In the third quarter of 2015, management suspended the 401(k) matching program as part of our cost cutting efforts. The 401(k) matching program was reinstated January 1, 2019, pursuant to which we matched 100% of employee contributions up to 4% of the employee’s salary, which vest immediately, into our 401(k) plan, subject to maximums of $11,200 , $11,000 and $10,800 for the years ended December 31, 2019 , 2018 and 2017 , respectively. Our matching contributions were $4.5 million , zero and zero for the years ended December 31, 2019, 2018 and 2017 , respectively. We do not offer participants the option to purchase shares of our common stock through a 401(k) plan fund.</t>
  </si>
  <si>
    <t>STOCKHOLDERS' EQUITY (Notes)</t>
  </si>
  <si>
    <t>Stockholders' Equity Note [Abstract]</t>
  </si>
  <si>
    <t>STOCKHOLDERS' EQUITY</t>
  </si>
  <si>
    <t>STOCKHOLDERS’ EQUITY Preferred Stock As of December 31, 2019 , we had 10,000,000 shares of preferred stock authorized with a par value of $0.50 per share. As of December 31, 2019 , the sole share of the Company’s Series A Preferred Stock, which conferred certain rights to elect directors (but has no economic rights), was held by Soter. Subsequent to December 31, 2019, in connection with the completion of the Restructuring, the share of Series A Preferred Stock was redeemed and cancelled for no consideration and the Series A Preferred Stock was eliminated from our certificate of incorporation. Common Stock As of December 31, 2019 and December 31, 2018 , we had 2,000,000 shares of common stock authorized of which 410,990 and 407,264 shares were issued and outstanding, respectively. Subsequent to December 31, 2019, in connection with the completion of the Restructuring, we increased the number of shares of common stock authorized to 150,000,000 and 13,775,267 shares were issued and outstanding, after giving effect to the 1-for-50 reverse stock split, as of the closing of the Restructuring. During 2019 , 2018 and 2017 , no dividends were declared or paid and we currently do not intend to pay dividends. Tax Withholding We repurchase shares of restricted common stock that have been previously granted to certain of our employees, pursuant to an agreement under which those individuals are permitted to sell shares back to us in order to satisfy the minimum income tax withholding requirements related to vesting of these grants. We repurchased a total of 826 shares, 968 shares and 1,127 shares for an aggregate cost of less than $0.1 million , $0.3 million , $0.7 million during the years ended December 31, 2019, 2018 and 2017 , respectively, which represented the fair market value of the shares based on the price of our stock on the dates of purchase.</t>
  </si>
  <si>
    <t>SHARE-BASED COMPENSATION (Notes)</t>
  </si>
  <si>
    <t>Share-based Compensation [Abstract]</t>
  </si>
  <si>
    <t>SHARE-BASED COMPENSATION</t>
  </si>
  <si>
    <t xml:space="preserve"> SHARE-BASED COMPENSATION Equity and Cash Incentive Plan On May 1, 2019, our stockholders approved the 2019 Equity and Cash Incentive Plan (the “2019 Incentive Plan”). The 2019 Incentive Plan was established as a successor incentive compensation plan to the 2016 (the “2016 Incentive Plan”) and provide the Company with an omnibus plan under which the Company may continue to design and structure awards of restricted stock, restricted stock units, options, stock appreciation rights and cash-based awards, for distribution to officers, directors and employees of the Company and its subsidiaries as determined by the Board. The Board or an authorized committee thereof is authorized, without further approval of Key equity holders, to execute and deliver all agreements, documents, instruments and certificates relating to the 2019 Incentive Plan and to perform their obligations thereunder in accordance with, and subject to, the terms of the 2019 Incentive Plan. On March 6, 2020, the Board approved an amendment and restatement of the 2019 Incentive Plan to, among other things, reserve 1,239,775 shares of our common stock for the grant of awards under the plan following the closing of the Restructuring, in addition to any shares remaining available for grant under the 2016 Plan and any additional shares that become available for grant due to the termination, expiration, forfeiture, cancellation, or cash settlement of awards. Stock Option Awards Stock option awards granted under our 2016 Incentive Plans have a maximum contractual term of ten years from the date of grant. Shares issuable upon exercise of a stock option are issued from authorized but unissued shares of our common stock. The following tables summarize the stock option activity for the year ended December 31, 2019 (shares in thousands): Year Ended December 31, 2019 Options Weighted Average Exercise Price Weighted Average Fair Value Outstanding at beginning of period 1.48 $ 1,746.00 $ 541.00 Granted — $ — $ — Exercised — $ — $ — Cancelled or expired (0.40 ) $ 1,912.32 $ 666.47 Outstanding at end of period 1.08 $ 1,683.50 $ 493.79 Exercisable at end of period 1.08 $ 1,683.50 $ 493.79 No stock options were granted or exercised for the year ended December 31, 2019 . The total fair value of stock options vested during the year ended December 31, 2019 , 2018 and 2017 was zero , zero and $1.7 million , respectively. For the years ended December 31, 2019, 2018 and 2017 , we recognized zero , zero and $1.8 million of pre-tax expenses related to stock options, respectively. All outstanding stock options are vested as of December 31, 2019 . The weighted average remaining contractual term for stock option awards exercisable as of December 31, 2019 is 7.0 years. Common Stock Awards Our common stock awards under our 2019 and 2016 Incentive Plans include restricted stock awards and restricted stock units. The weighted average grant date fair market value of all common stock awards granted during the years ended December 31, 2019 , 2018 and 2017 were $111.84 , $687.00 and $618.50 , respectively. The total fair market value of all common stock awards vested during the years ended December 31, 2019 , 2018 and 2017 were $2.0 million , $2.3 million , $6.2 million , respectively. The following tables summarize information for the year ended December 31, 2019 about our unvested common stock awards that we have outstanding (shares in thousands): Year Ended December 31, 2019 Outstanding Weighted Average Issuance Price Shares at beginning of period 14.58 $ 626.00 Granted 28.44 $ 111.84 Vested (4.55 ) $ 447.13 Cancelled (24.55 ) $ 285.38 Shares at end of period 13.92 $ 235.03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We recognize compensation expense ratably over the graded vesting period of the grant, net of forfeitures. For the years ended December 31, 2019 , 2018 and 2017 , we recognized $0.7 million , $5.9 million and $5.7 million , respectively, of pre-tax expenses from continuing operations associated with common stock awards. For the unvested common stock awards outstanding as of December 31, 2019 , we anticipate that we will recognize $1.0 million of pre-tax expense over the next 0.9 years weighted average years. Phantom Share Plan In December 2017, we implemented a “Phantom Share Plan,” in which certain of our employees were granted “Phantom Shares.” Phantom Shares vest ratably over a three-year period and convey the right to the grantee to receive a cash payment on the anniversary date of the grant equal to the fair market value of the Phantom Shares vesting on that date. Grantees are not permitted to defer this payment to a later date. The Phantom Shares are a “liability” type award and we account for these awards at fair value. We recognize compensation expense related to the Phantom Shares based on the change in the fair value of the awards during the period and the percentage of the service requirement that has been performed, net of forfeitures, with an offsetting liability recorded on our consolidated balance sheets. For the years ended December 31, 2019 , 2018 and 2017 , we recognized less than $0.1 million , $0.3 million and zero , respectively, of pre-tax expenses from continuing operations associated with phantom share awards. For the unvested phantom share awards outstanding as of December 31, 2019 , we anticipate that we will recognize zero of pre-tax expense over the next 1 weighted average year.</t>
  </si>
  <si>
    <t>TRANSACTIONS WITH RELATED PARTIES (Notes)</t>
  </si>
  <si>
    <t>Related Party Transactions [Abstract]</t>
  </si>
  <si>
    <t>TRANSACTIONS WITH RELATED PARTIES</t>
  </si>
  <si>
    <t>TRANSACTIONS WITH RELATED PARTIES The Company has purchased or sold equipment or services from a few affiliates of certain directors. Additionally, the Company was previously party to a corporate advisory services agreement with Platinum Equity Advisors, LLC (“Platinum”) pursuant to which Platinum provided certain business advisory services to the Company. The corporate advisory services agreement expired in 2019. The dollar amounts related to these related party activities are not material to the Company’s condensed consolidated financial statements. The Company is also party to the Stockholders Agreement with the Supporting Term Lenders who are also lenders under our New Term Loan Facility.</t>
  </si>
  <si>
    <t>SUPPLEMENTAL CASH FLOW INFORMATION (Notes)</t>
  </si>
  <si>
    <t>Supplemental Cash Flow Elements [Abstract]</t>
  </si>
  <si>
    <t>SUPPLEMENTAL CASH FLOW INFORMATION</t>
  </si>
  <si>
    <t>SUPPLEMENTAL CASH FLOW INFORMATION Presented below is a schedule of noncash investing and financing activities and supplemental cash flow entries (in thousands): Year Ended December 31, 2019 Year Ended December 31, 2018 Year Ended December 31, 2017 Supplemental cash flow information: Cash paid for interest $ 34,129 $ 32,718 $ 30,397 Cash paid for taxes 284 40 — Tax refunds 6,208 1,097 — Cash paid for interest includes cash payments for interest on our long-term debt and finance lease obligations, and commitment and agency fees paid.</t>
  </si>
  <si>
    <t>SEGMENT INFORMATION (Notes)</t>
  </si>
  <si>
    <t>Segment Reporting [Abstract]</t>
  </si>
  <si>
    <t>SEGMENT INFORMATION</t>
  </si>
  <si>
    <t>SEGMENT INFORMATION Our reportable business segments are Rig Services, Fishing and Rental Services, Coiled Tubing Services and Fluid Management Services. Our reportable business segments previously included an International segment. We also have a “Functional Support” segment associated with overhead and other costs in support of our reportable segments. Our Rig Services, Fishing and Rental Services, Coiled Tubing Services, Fluid Management Services operate geographically within the United States. Our International segment included our former operations in Canada and Russia. We completed the sale of our Canadian subsidiary and Russian subsidiary in the second and third quarters of 2017, respectively. We evaluate the performance of our segments based on gross margin measures. All inter-segment sales pricing is based on current market conditions. We aggregate services that create our reportable segments in accordance with ASC 280, and the accounting policies for our segments are the same as those described in “Note 1. Organization and Summary of Significant Accounting Policies” above.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Many of our rigs are outfitted with our proprietary KeyView ®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Our rental inventory also included frac stack equipment used to support hydraulic fracturing operations and the associated flowback of frac fluids, proppants, oil and natural gas. We also had provided well-testing services. Our frac stack equipment and well-testing services business were sold in the second quarter of 2017. Demand for our Fishing and Rental Services is closely related to capital spending by oil and natural gas producers, which is generally driven by oil and natural gas price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 hydraulic fracturing well preparation services.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WD wells owned by us or a third party. In addition, we operate a fleet of hot oilers capable of pumping heated fluids used to clear soluble restrictions in a wellbore. Demand and pricing for these services generally correspond to demand for our well service rigs. International Our International segment included our former operations in Canada and Russia. We completed the sale of our Canadian subsidiary and Russian subsidiary in the second and third quarters of 2017, respectively. Our services in Russia consisted of rig-based services such as the maintenance, workover, and recompletion of existing oil wells, completion of newly-drilled wells, and plugging and abandonment of wells at the end of their useful lives. Our Canadian subsidiary was a technology development and control systems business focused on the development of hardware and software related to oilfield service equipment controls, data acquisition and digital information flow. Functional Support Our Functional Support segment includes unallocated overhead costs associated with administrative support for our U.S. and International reporting segments. Financial Summary The following table presents our segment information as of and for the years ended December 31, 2019, 2018 and 2017 (in thousands): As of and for the year ended December 31, 2019 Rig Services Fishing and Rental Services Coiled Tubing Services Fluid Management Services Functional Support(2) Reconciling Eliminations Total Revenues from external customers $ 250,532 $ 54,511 $ 37,964 $ 70,847 $ — $ — $ 413,854 Intersegment revenues 478 1,623 — 147 — (2,248 ) — Depreciation and amortization 24,037 16,212 5,276 8,856 2,588 — 56,969 Other operating expenses 210,633 45,782 36,529 61,578 70,249 — 424,771 Operating income (loss) 15,862 (7,483 ) (3,841 ) 413 (72,837 ) — (67,886 ) Interest expense, net of amounts capitalized 105 27 55 45 35,291 — 35,523 Income (loss) before taxes 15,817 (7,497 ) (3,893 ) 390 (106,210 ) — (101,393 ) Long-lived assets(1) 118,013 37,915 16,443 44,607 28,957 343 246,278 Total assets 156,552 48,142 22,523 54,927 55,957 9,769 347,870 Capital expenditures 4,237 2,801 4,494 2,146 4,624 — 18,302 As of and for the year ended December 31, 2018 Rig Services Fishing and Rental Services Coiled Tubing Services Fluid Management Services Functional Support Reconciling Eliminations Total Revenues from external customers $ 296,969 $ 64,691 $ 71,013 $ 89,022 $ — $ — $ 521,695 Intersegment revenues 710 2,465 48 1,101 — (4,324 ) — Depreciation and amortization 31,519 23,361 5,223 20,091 2,445 — 82,639 Other operating expenses 245,898 49,983 60,594 77,781 63,766 — 498,022 Operating income (loss) 19,552 (8,653 ) 5,196 (8,850 ) (66,211 ) — (58,966 ) Interest expense, net of amounts capitalized — — — — 34,163 — 34,163 Income (loss) before taxes 19,689 (8,622 ) 5,201 (8,773 ) (98,270 ) — (90,775 ) Long-lived assets(1) 141,469 50,629 17,274 55,263 19,637 404 284,676 Total assets 192,376 65,711 27,283 70,003 80,507 7,294 443,174 Capital expenditures 18,126 3,671 4,872 2,907 7,959 — 37,535 As of and for the year ended December 31, 2017 Rig Services Fishing and Rental Services Coiled Tubing Services Fluid Management Services International Functional Support Reconciling Eliminations Total Revenues from external customers $ 248,830 $ 59,172 $ 41,866 $ 80,726 $ 5,571 $ — $ — $ 436,165 Intersegment revenues 325 3,181 60 1,218 — — (4,784 ) — Depreciation and amortization 31,493 23,454 5,187 21,917 791 1,700 — 84,542 Impairment expense — — — — 187 — — 187 Other operating expenses 220,957 28,212 35,048 78,341 9,586 75,472 — 447,616 Operating income (loss) (3,620 ) 7,506 1,631 (19,532 ) (4,993 ) (77,172 ) — (96,180 ) Reorganization items, net — — — — — 1,501 — 1,501 Interest expense, net of amounts capitalized — — — — — 31,797 — 31,797 Income (loss) before taxes (3,449 ) 7,748 1,643 (19,537 ) (298 ) (108,398 ) — (122,291 ) Long-lived assets(1) 160,170 63,340 19,064 74,591 7 122,965 (97,819 ) 342,318 Total assets 287,856 360,581 41,523 (985 ) 9,473 513,393 (682,720 ) 529,121 Capital expenditures 8,375 741 886 3,288 475 2,314 — 16,079 (1) Long-lived assets include: fixed assets, goodwill, intangibles and other assets.</t>
  </si>
  <si>
    <t>UNAUDITED QUARTERLY RESULTS OF OPERATIONS (Notes)</t>
  </si>
  <si>
    <t>Quarterly Financial Information Disclosure [Abstract]</t>
  </si>
  <si>
    <t>UNAUDITED QUARTERLY RESULTS OF OPERATIONS</t>
  </si>
  <si>
    <t>UNAUDITED QUARTERLY RESULTS OF OPERATIONS The following table presents our summarized, unaudited quarterly information for the two most recent years covered by these consolidated financial statements (in thousands, except for per share data): Quarter Ended March 31 June 30 September 30 December 31 Year Ended December 31, 2019: Revenues $ 109,273 $ 112,943 $ 106,523 $ 85,115 Direct operating expenses 88,194 90,564 87,956 66,748 Net loss (23,441 ) (18,303 ) (25,489 ) (30,185 ) Loss per share (1) : Basic and diluted (57.59 ) (44.86 ) (62.32 ) (73.62 ) Quarter Ended March 31 June 30 September 30 December 31 Year Ended December 31, 2018: Revenues $ 125,316 $ 144,405 $ 134,721 $ 117,253 Direct operating expenses 98,211 109,747 106,103 92,335 Net loss (24,963 ) (16,895 ) (23,860 ) (23,078 ) Loss per share(1): Basic and Diluted (61.79 ) (41.72 ) (58.91 ) 56.84 (1) Quarterly earnings per common share are based on the weighted average number of shares outstanding during the quarter, and the sum of the quarters may not equal annual earnings per common share.</t>
  </si>
  <si>
    <t>LEASES (Notes)</t>
  </si>
  <si>
    <t>Leases [Abstract]</t>
  </si>
  <si>
    <t>Leases of Lessee Disclosure [Text Block]</t>
  </si>
  <si>
    <t>LEASES We have operating leases for certain corporate offices and operating locations and finance leases for certain vehicles. We determine if a contract is a lease or contains an embedded lease at the inception of the contract. Operating lease right-of-use (“ROU”) assets are included in other current and other non-current assets, operating lease liabilities are included in other current and other non-current liabilities in our consolidated balance sheets. Finance lease ROU assets are included in property and equipment, net, and finance lease liabilities are included in our current portion of long-term debt, and long-term debt on our consolidated balance sheet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risk adjusted incremental borrowing rate based on the information available at commencement date in determining the present value of lease payments. We use the implicit rate when readily determinable. Our lease terms may include options to extend or terminate the lease. Our leases have remaining lease terms of less than one year to five years, some of which include options to extend the leases for up to five years, and some of which include options to terminate the leases within one year. Lease expense for lease payments is recognized on a straight-line basis over the non-cancelable term of the lease. We recognized $3 million of costs related to our operating leases during the twelve months ended December 31, 2019 . As of December 31, 2019 , our operating leases have a weighted average remaining lease term of 2.6 years and a weighted average discount rate of 5.88% . We recognized $0.2 million of costs related to our finance leases during the twelve months ended December 31, 2019 . As of December 31, 2019 , our finance leases have a weighted average remaining lease term of 3.6 years and a weighted average discount rate of 4.77% . Supplemental balance sheet information related to leases as of December 31, 2019 are as follows (in thousands): December 31, 2019 Right-of-Use Assets under Operating Leases Operating lease right-of-use assets, current portion $ 2,394 Operating lease right-of-use assets, non-current portion 2,404 Total operating lease assets $ 4,798 Operating lease liabilities, current portion $ 2,502 Operating lease liabilities, non-current portion 2,590 Total operating lease liabilities $ 5,092 Right-of-Use Assets under Finance Leases Property and equipment, at cost $ 1,760 Less accumulated depreciation 183 Property and equipment, net $ 1,577 Current portion of long-term debt $ 419 Long-term debt 1,181 Total finance lease liabilities $ 1,600 The maturities of our operating and finance lease liabilities as of December 31, 2019 are as follows (in thousands): December 31, 2019 Operating Leases Finance Leases 2020 $ 2,719 $ 485 2021 1,552 485 2022 519 485 2023 493 282 2024 188 — Total lease payments 5,471 1,737 Less imputed interest (379 ) (137 ) Total $ 5,092 $ 1,600</t>
  </si>
  <si>
    <t>Organization and Summary of Significant Accounting Policies (Policies)</t>
  </si>
  <si>
    <t>Basis of Presentation</t>
  </si>
  <si>
    <t xml:space="preserve">Basis of Presentation The consolidated financial statements included in this Annual Report on Form 10-K present our financial position, results of operations and cash flows for the periods presented in accordance with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We have evaluated events occurring after the balance sheet date included in this Annual Report on Form 10-K for possible disclosure as a subsequent event. Management monitored for subsequent events through the date that these financial statements were issued. </t>
  </si>
  <si>
    <t>Principles of Consolidation</t>
  </si>
  <si>
    <t>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t>
  </si>
  <si>
    <t>Acquisitions</t>
  </si>
  <si>
    <t>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t>
  </si>
  <si>
    <t>Revenue Recognition</t>
  </si>
  <si>
    <t>Revenue Recognition We recognize revenue when all of the following criteria have been met: (i) contract with a customer is identified, (ii) performance obligations in the contract is identified, (iii) transaction price is determined (iv) transaction price is allocated to the performance obligations and (v) revenue is recognized when (or as) the performance obligation(s) are satisfied. • Identifying the contract with the customer ensures that there is an understanding between the company and the customer, about the specific nature and terms of a transaction, has been finalized. • At the inception of a contract, the company assesses the goods or services promised in a contract with a customer, and identifies a performance obligation for each promise to transfer to the customer either: (i) a good or service (or a bundle of goods or services) that is distinct or (ii) a series of distinct goods or services that are substantially the same and have the same pattern of transfer to the customer. • The transaction price is the amount of consideration to which a company expects to be entitled in exchange for transferring promised goods or services to a customer, excluding amounts collected on behalf of third parties. The transaction price may include fixed amounts, variable amounts, or both. By its nature, variable amounts of a transaction price have inherent uncertainty as the amount ultimately expected to be realized is not determinable at the outset of a contract. However, the company shall estimate the amount of variable consideration at contract inception, subject to certain limitations. • Once the separate performance obligations are identified and the transaction price has been determined, the company allocates the transaction price to the performance obligations. This is generally done in proportion to their standalone selling prices. As a result, any discount within the contract is generally allocated proportionally to all of the separate performance obligations in the contract. • Revenue is only recognized when it satisfies an identified performance obligation by transferring a promised good or service to a customer. A good or service is considered transferred when the customer obtains control.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t>
  </si>
  <si>
    <t>Cash and Cash Equivalents</t>
  </si>
  <si>
    <t>Cash and Cash Equivalents We consider short-term investments with an original maturity of less than three months to be cash equivalents. As of December 31, 2019 , all of our obligations under our Prior ABL Facility and Prior Term Loan Facility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9 , accounts were guaranteed by the Federal Deposit Insurance Corporation (“FDIC”) up to $250,000 and substantially all of our accounts held deposits in excess of the FDIC limits.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t>
  </si>
  <si>
    <t>Accounts Receivable and Allowance for Doubtful Accounts</t>
  </si>
  <si>
    <t>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t>
  </si>
  <si>
    <t>Concentration of Credit Risk and Significant Customers</t>
  </si>
  <si>
    <t>Concentration of Credit Risk and Significant Customers Our customers include major oil and natural gas production companies, independent oil and natural gas production companies,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year ended 2017, Chevron Texaco Exploration and Production accounted for approximately 12% of our consolidated revenue. No other customer accounted for more than 10% of our consolidated revenue during the years ended December 31, 2019, 2018 and 2017 . No customers accounted for more than 10% of our total accounts receivable as of December 31, 2019 and 2018 .</t>
  </si>
  <si>
    <t>Inventories Inventories, which consist primarily of equipment parts and spares for use in our operations and supplies held for consumption, are valued at the lower of average cost or market.</t>
  </si>
  <si>
    <t>Property and Equipment</t>
  </si>
  <si>
    <t>Property and Equipment Property and equipment are carried at cost less accumulated depreciation. Depreciation is provided for our assets over the estimated depreciable lives of the assets using the straight-line method. Depreciation expense for the years ended December 31, 2019, 2018 and 2017 were $56.9 million , $82.6 million and $84.5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9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6. Property and Equipment,” for further discussion.</t>
  </si>
  <si>
    <t>Asset Retirement Obligations</t>
  </si>
  <si>
    <t>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0. Asset Retirement Obligations.”</t>
  </si>
  <si>
    <t>Deposits</t>
  </si>
  <si>
    <t>Deposits Due to capacity constraints on equipment manufacturers, we are sometimes required to make advanced payments for certain oilfield service equipment and other items used in the normal course of business. As of the years ended December 31, 2019 and 2018 , deposits totaled $8.7 million and $1.3 million , respectively. Deposits consist primarily of deposit requirements of insurance companies and payments made related to high demand long-lead time items.</t>
  </si>
  <si>
    <t>Capitalized Interest</t>
  </si>
  <si>
    <t>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Deferred Financing Costs</t>
  </si>
  <si>
    <t>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In accordance with ASU 2015-03, we record debt financing costs as a reduction of our long-term debt. See “Note 12. Long-term Debt,” for further discussion.</t>
  </si>
  <si>
    <t>Goodwill and Other Intangible Assets</t>
  </si>
  <si>
    <t>Valuation of Tangible and Finite-Lived Intangible Assets Our fixed assets and finite-lived intangibles are tested for potential impairment when circumstances or events indicate a possible impairment may exist. These circumstances or events are referred to as “trigger events” and examples of such trigger events include, but are not limited to, an adverse change in market conditions, a significant decrease in benefits being derived from an acquired business, a change in the use of an asset, or a significant disposal of a particular asset or asset class. If a trigger event occurs, an impairment test is performed based on an undiscounted cash flow analysis. To perform an impairment test, we make judgments, estimates and assumptions regarding long-term forecasts of revenues and expenses relating to the assets subject to review. Market conditions, energy prices, estimated depreciable lives of the assets, discount rate assumptions and legal factors impact our operations and have a significant effect on the estimates we use to determine whether our assets are impaired. If the results of the undiscounted cash flow analysis indicate that the carrying value of the assets being tested for impairment are not recoverable, then we record an impairment charge to write the carrying value of the assets down to their fair value. Using different judgments, assumptions or estimates, we could potentially arrive at a materially different fair value for the assets being tested for impairment, which may result in an impairment charge.</t>
  </si>
  <si>
    <t>Internal-Use Software</t>
  </si>
  <si>
    <t>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t>
  </si>
  <si>
    <t>Litigation</t>
  </si>
  <si>
    <t>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3. Commitments and Contingencies.”</t>
  </si>
  <si>
    <t>Environmental</t>
  </si>
  <si>
    <t>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3. Commitments and Contingencies.”</t>
  </si>
  <si>
    <t>Self-Insurance</t>
  </si>
  <si>
    <t>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3. Commitments and Contingencies.”</t>
  </si>
  <si>
    <t>Income Taxes</t>
  </si>
  <si>
    <t>Income Taxes We account for deferred income taxes using the asset and liability method and provide income taxes for all significant temporary differences. Management determines our current tax liability as well as taxes incurred as a result of current operations, yet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Deferred tax assets and liabilities are measured using enacted tax rates expected to apply to taxable income in the years in which those temporary differences are expected to be recovered or settled. Further, management makes certain assumptions about the timing of temporary tax differences for the differing treatment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record valuation allowances to reduce deferred tax assets if we determine that it is more likely than not (e.g., a likelihood of more than 50%) that some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The ultimate realization of the deferred tax assets depends on the ability to generate sufficient taxable income of the appropriate character and in the related jurisdiction in the future. Evidence supporting this ability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in the financial statements at their net recognizable amount, based on the amount that management deems is more likely than not to be sustained upon ultimate settlement with the tax authorities in the domestic and international tax jurisdictions in which we operate. If our estimates or assumptions regarding our current and deferred tax items are inaccurate or are modified, these changes could have potentially material negative impacts on our earnings. See “Note 11. Income Taxes” for further discussion of accounting for income taxes, changes in our valuation allowance, components of our tax rate reconciliation and realization of loss carryforwards.</t>
  </si>
  <si>
    <t>Earnings Per Share</t>
  </si>
  <si>
    <t>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8. Earnings Per Share.”</t>
  </si>
  <si>
    <t>Share-Based Compensation</t>
  </si>
  <si>
    <t>Share-Based Compensation We issue or have issued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forfeitures.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the limited amount of time elapsed since our reorganization,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See “Note 16. Share-Based Compensation.”</t>
  </si>
  <si>
    <t>Foreign Currency Gains and Losses</t>
  </si>
  <si>
    <t>Foreign Currency Gains and Losses With respect to our former operations in Russia, which were sold in the third quarter of 2017, where the local currency was the functional currency, assets and liabilities were translated at the rates of exchange in effect on the balance sheet date, while income and expense items were translated at average rates of exchange during the period. The resulting gains or losses arising from the translation of accounts from the functional currency to the U.S. dollar were included as a separate component of stockholders’ equity in other comprehensive income until a partial or complete sale or liquidation of our net investment in the foreign entity. From time to time our former foreign subsidiaries may have entered into transactions that are denominated in currencies other than their functional currency. These transactions were initially recorded in the functional currency of that subsidiary based on the applicable exchange rate in effect on the date of the transaction. At the end of each month, those transactions were remeasured to an equivalent amount of the functional currency based on the applicable exchange rates in effect at that time. Any adjustment required to remeasure a transaction to the equivalent amount of the functional currency at the end of the month was recorded in the income or loss of the foreign subsidiary as a component of other income, net.</t>
  </si>
  <si>
    <t>Comprehensive Income</t>
  </si>
  <si>
    <t>Comprehensive Loss We display comprehensive loss and its components in our financial statements, and we classify items of comprehensive income (loss) by their nature in our financial statements and display the accumulated balance of other comprehensive income (loss) separately in our stockholders’ equity.</t>
  </si>
  <si>
    <t>Leases</t>
  </si>
  <si>
    <t>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t>
  </si>
  <si>
    <t>Recent Accounting Developments</t>
  </si>
  <si>
    <t>Recent Accounting Developments ASU 2016-13. In June 2016, the FASB issued ASU 2016-13, Financial Instruments—Credit Losses (Topic 326),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The adoption of ASU 2016-13 is not expected to have a material impact on our consolidated financial statements. ASU 2016-02 . In February 2016, the FASB issued ASU 2016-02, Leases (Topic 842) , which replaced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As part of our assessment, we have created additional internal controls over financial reporting and made changes in business practices and processes related to the ASU. Key has elected the new prospective “Comparatives Under 840” transition method as defined in ASU 2018-11 and adopted the new standard as of January 1, 2019. As part of the adoption, the Company elected several practical expedients which, for contracts that existed at the time of the adoption, allowed the Company to not reassess whether existing contracts are or contained leases, classification of a lease (i.e., operating leases will remain operating leases), initial direct costs and land easement arrangements. As part of the adoption, the Company also made several accounting policy elections which allow the Company to not apply the standard to short term leases as well as to choose not to separate non-lease components from lease components and instead account for all components as a single lease component. The adoption of this standard did not have an impact on our consolidated statement of operations or consolidated statement of cash flows and had an immaterial impact on our consolidated balance sheet. Right of use assets obtained in exchange for operating leases liabilities was $4.1 million at the time of the adoption of the standard.</t>
  </si>
  <si>
    <t>Organization and Summary of Significant Accounting Policies (Tables)</t>
  </si>
  <si>
    <t>Estimated Useful Lives of Asset Classes</t>
  </si>
  <si>
    <t>As of December 31, 2019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t>
  </si>
  <si>
    <t>Revenue From Contracts With Customers (Tables)</t>
  </si>
  <si>
    <t>Reconciliation of Revenue from Segments to Consolidated</t>
  </si>
  <si>
    <t>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Year Ended December 31, 2019 Year Ended December 31, 2018 Year Ended December 31, 2017 Rig Services $ 250,532 $ 296,969 $ 248,830 Fishing and Rental Services 54,511 64,691 59,172 Coiled Tubing Services 37,964 71,013 41,866 Fluid Management Services 70,847 89,022 80,726 International — — 5,571 Total $ 413,854 $ 521,695 $ 436,165</t>
  </si>
  <si>
    <t>Other Balance Sheet Information (Tables)</t>
  </si>
  <si>
    <t>Other Current Assets</t>
  </si>
  <si>
    <t>The table below presents comparative detailed information about other current assets at December 31, 2019 and 2018 (in thousands): December 31, 2019 2018 Other current assets: Prepaid current assets $ 13,118 $ 11,207 Reinsurance receivable 6,475 6,365 Operating lease right-of-use assets 2,394 — Other 273 501 Total $ 22,260 $ 18,073</t>
  </si>
  <si>
    <t>Other Non-Current Assets</t>
  </si>
  <si>
    <t>The table below presents comparative detailed information about other non-current assets at December 31, 2019 and 2018 (in thousands): December 31, 2019 2018 Other non-current assets: Reinsurance receivable $ 6,887 $ 6,743 Deposits 8,689 1,309 Operating lease right-of-use assets 2,404 — Other 386 510 Total $ 18,366 $ 8,562</t>
  </si>
  <si>
    <t>Other Current Liabilities</t>
  </si>
  <si>
    <t>The table below presents comparative detailed information about other current liabilities at December 31, 2019 and 2018 (in thousands): December 31, 2019 2018 Other current liabilities: Accrued payroll, taxes and employee benefits $ 14,463 $ 19,346 Accrued operating expenditures 12,919 15,861 Income, sales, use and other taxes 5,115 8,911 Self-insurance reserves 25,366 25,358 Accrued interest 15,476 7,105 Accrued insurance premiums 4,990 5,651 Unsettled legal claims 7,020 4,356 Accrued severance 2,636 83 Operating leases 2,502 — Other 228 706 Total $ 90,715 $ 87,377</t>
  </si>
  <si>
    <t>Other Non-Current Liabilities</t>
  </si>
  <si>
    <t>The table below presents comparative detailed information about other non-current liabilities at December 31, 2019 and 2018 (in thousands): December 31, 2019 2018 Other non-current liabilities: Asset retirement obligations $ 9,035 $ 9,018 Environmental liabilities 2,047 2,227 Accrued sales, use and other taxes 17,005 17,024 Operating leases 2,590 — Other 33 67 Total $ 30,710 $ 28,336</t>
  </si>
  <si>
    <t>Other Income, Net (Tables)</t>
  </si>
  <si>
    <t>Other Income, Net</t>
  </si>
  <si>
    <t>The table below presents comparative detailed information about our other income and expense for years ended December 31, 2019 , 2018 and 2017 (in thousands): Year Ended December 31, 2019 Year Ended December 31, 2018 Year Ended December 31, 2017 Interest income $ (723 ) $ (820 ) $ (711 ) Other (1,293 ) (1,534 ) (6,476 ) Total $ (2,016 ) $ (2,354 ) $ (7,187 )</t>
  </si>
  <si>
    <t>Allowance for Doubtful Accounts (Tables)</t>
  </si>
  <si>
    <t>Allowance for Doubtful Accounts</t>
  </si>
  <si>
    <t>The table below presents a rollforward of our allowance for doubtful accounts for the years ended December 31, 2019, 2018 and 2017 (in thousands): Balance at Beginning of Period Charged to Expense Deductions Balance at End of Period As of December 31, 2019 $ 1,056 $ 912 $ (1,087 ) $ 881 As of December 31, 2018 875 286 (105 ) 1,056 As of December 31, 2017 168 1,420 (713 ) 875</t>
  </si>
  <si>
    <t>Property and Equipment (Tables)</t>
  </si>
  <si>
    <t>Property and equipment consist of the following (in thousands): December 31, 2019 2018 Major classes of property and equipment: Oilfield service equipment $ 286,345 $ 284,943 Disposal wells 41,127 30,863 Motor vehicles 11,416 44,286 Furniture and equipment 31,216 6,469 Buildings and land 60,097 65,328 Work in progress 956 7,154 Right-of-use assets under finance leases 1,760 — Gross property and equipment 432,917 439,043 Accumulated depreciation (205,352 ) (163,333 ) Net property and equipment $ 227,565 $ 275,710</t>
  </si>
  <si>
    <t>Intangible Assets (Tables)</t>
  </si>
  <si>
    <t>Other Intangible Assets</t>
  </si>
  <si>
    <t>The components of our intangible assets as of December 31, 2019 and 2018 are as follows (in thousands): December 31, 2019 2018 Gross carrying value $ 520 $ 520 Accumulated amortization (173 ) (116 ) Net carrying value $ 347 $ 404</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in thousands): Weighted average remaining amortization period (years) Expected Amortization Expense 2020 2021 2022 2023 2024 Trademarks 6.0 $ 58 $ 58 $ 58 $ 58 $ 58</t>
  </si>
  <si>
    <t>Earnings Per Share (Tables)</t>
  </si>
  <si>
    <t>Antidilutive Securities Excluded from Computation of Earnings Per Share [Line Items]</t>
  </si>
  <si>
    <t>Schedule of Antidilutive Securities Excluded from Computation of Earnings Per Share</t>
  </si>
  <si>
    <t>The company has issued potentially dilutive instruments such as RSUs, stock options, SARs and warrants. However, the company did not include these instruments in its calculation of diluted loss per share during the periods presented, because to include them would be anti-dilutive. The following table shows potentially dilutive instruments (in thousands): Year Ended December 31, 2019 Year Ended December 31, 2018 Year Ended December 31, 2017 RSUs 37 24 36 Stock options 1 3 14 Warrants 37 37 37 Total 75 64 87</t>
  </si>
  <si>
    <t>The following table presents our basic and diluted earnings per share (“EPS ” ) for the years ended December 31, 2019 , 2018 and 2017 (in thousands, except per share amounts): Year Ended December 31, 2019 Year Ended December 31, 2018 Year Ended December 31, 2017 Basic and diluted EPS Calculation: Numerator Net loss $ (97,418 ) $ (88,796 ) $ (120,589 ) Denominator Weighted average shares outstanding 408 405 402 Basic loss per share $ (238.77 ) $ (219.25 ) $ (299.97 )</t>
  </si>
  <si>
    <t>Asset Retirement Obligations (Tables)</t>
  </si>
  <si>
    <t>Summary of Changes in Asset Retirement Obligations</t>
  </si>
  <si>
    <t>A summary of changes in our asset retirement obligations is as follows (in thousands): Balance at December 31, 2016 $ 9,069 Additions 36 Costs incurred (147 ) Accretion expense 221 Disposals (248 ) Balance at December 31, 2017 8,931 Additions 340 Costs incurred (417 ) Accretion expense 164 Balance at December 31, 2018 9,018 Costs incurred (151 ) Accretion expense 168 Balance at December 31, 2019 $ 9,035</t>
  </si>
  <si>
    <t>Income Taxes (Tables)</t>
  </si>
  <si>
    <t>Components of Income Tax Expense</t>
  </si>
  <si>
    <t>The components of our income tax expense are as follows (in thousands): Year Ended December 31, 2019 Year Ended December 31, 2018 Year Ended December 31, 2017 Current income tax benefit $ 3,975 $ 1,979 $ 1,667 Deferred income tax benefit — — 35 Total income tax benefit $ 3,975 $ 1,979 $ 1,702</t>
  </si>
  <si>
    <t>Income Tax Expense Computed by Applying the Statutory Federal Rate</t>
  </si>
  <si>
    <t>Income tax (expense) benefit differs from amounts computed by applying the statutory federal rate as follows: Year Ended December 31, 2019 Year Ended December 31, 2018 Year Ended December 31, 2017 Income tax benefit computed at Federal statutory rate 21.0 % 21.0 % 35.0 % State taxes (0.4 )% (0.2 )% — % Meals and entertainment (0.2 )% (0.4 )% (0.4 )% Foreign rate difference — % — % 0.4 % Non-taxable cancellation of debt income — % 2.6 % — % Penalties and other non-deductible expenses (0.1 )% — % — % Change in valuation allowance (20.4 )% (20.1 )% (33.8 )% Equity compensation (0.4 )% (0.7 )% (1.0 )% U.S. tax reform - impact to deferred tax assets and liabilities — % — % (67.4 )% U.S. tax reform - change in valuation allowance — % — % 67.4 % Other 4.4 % — % 1.2 % Effective income tax rate 3.9 % 2.2 % 1.4 %</t>
  </si>
  <si>
    <t>Deferred Tax Assets and Liabilities</t>
  </si>
  <si>
    <t>As of December 31, 2019 and 2018 , our deferred tax assets and liabilities consisted of the following (in thousands): December 31, 2019 2018 Deferred tax assets: Net operating loss and tax credit carryforwards $ 115,811 $ 113,230 Capital loss carryforwards 15,320 15,826 Foreign tax credit carryforward 17,095 17,095 Self-insurance reserves 8,619 8,581 Interest expense limitation 12,943 6,055 Accrued liabilities 9,842 9,213 Share-based compensation 507 1,221 Intangible assets 37,099 44,748 Other 2,333 670 Total deferred tax assets 219,569 216,639 Valuation allowance for deferred tax assets (201,666 ) (190,791 ) Net deferred tax assets 17,903 25,848 Deferred tax liabilities: Property and equipment (16,817 ) (25,848 ) Other (1,086 ) — Total deferred tax liabilities (17,903 ) (25,848 ) Net deferred tax asset (liability), net of valuation allowance $ — $ —</t>
  </si>
  <si>
    <t>Liabilities for Uncertain Tax Positions</t>
  </si>
  <si>
    <t>Uncertainty in Income Taxes As of December 31, 2019, 2018 and 2017, we had zero , zero and $0.1 million , respectively, of unrecognized tax benefits which, if recognized, would impact our effective tax rate. For the years ended December 31, 2019, 2018 and 2017, we recognized a net tax benefit of zero , $0.1 million and $0.3 million , respectively, for statutes of limitations expiration. As of December 31, 2019 our ending balance for uncertain tax position remains at zero, due to the statute of limitations lapse. A reconciliation of the gross change in the unrecognized tax benefits is as follows (in thousands): Balance at December 31, 2016 $ 360 Reductions as a result of a lapse of the applicable statute of limitations (252 ) Balance at December 31, 2017 108 Reductions as a result of a lapse of the applicable statute of limitations (108 ) Balance at December 31, 2018 — Balance at December 31, 2019 $ —</t>
  </si>
  <si>
    <t>Long-Term Debt (Tables)</t>
  </si>
  <si>
    <t>Long-Term Debt</t>
  </si>
  <si>
    <t xml:space="preserve"> December 31, 2019 2018 Term Loan Facility due 2021 $ 243,125 $ 245,000 Unamortized debt issuance costs (1,799 ) (1,421 ) Finance lease obligation 1,600 — Total 242,926 243,579 Less current portion (2,919 ) (2,500 ) Long-term debt $ 240,007 $ 241,079</t>
  </si>
  <si>
    <t>Weighted Average Interest Rates [Table Text Block]</t>
  </si>
  <si>
    <t>The weighted average interest rates on the outstanding borrowings under the Prior Term Loan Facility for the year ended December 31, 2019 was as follows: Year Ended December 31, 2019 Term Loan Facility 13.11 %</t>
  </si>
  <si>
    <t>Schedule of Repayment Requirements of Long-Term Debt</t>
  </si>
  <si>
    <t>Presented below is a schedule of the repayment requirements of long-term debt as of December 31, 2019 (in thousands). Subsequent to December 31, 2019, the debt described below was substantially exchanged for shares of our common stock pursuant to the Restructuring. Principal Amount of Long-Term Debt 2020 $ 2,500 2021 240,625 Total long-term debt $ 243,125</t>
  </si>
  <si>
    <t>Interest Expense</t>
  </si>
  <si>
    <t>Interest expense for the years ended December 31, 2019, 2018 and 2017 consisted of the following (in thousands): Year Ended December 31, 2019 Year Ended December 31, 2018 Year Ended December 31, 2017 Cash payments $ 34,129 $ 32,718 $ 30,397 Commitment and agency fees paid 608 969 924 Amortization of deferred financing costs 433 476 476 Leases 353 — — Net interest expense $ 35,523 $ 34,163 $ 31,797</t>
  </si>
  <si>
    <t>Summary of Deferred Financing Costs Including Cost Capitalized, Amortized, and Written Off in Determination of Loss on Extinguishment of Debt</t>
  </si>
  <si>
    <t>A summary of deferred financing costs including capitalized costs and amortization are presented in the table below (in thousands): Balance at December 31, 2016 $ 2,023 Capitalized costs 350 Amortization (476 ) Balance at December 31, 2017 1,897 Capitalized costs — Amortization (476 ) Balance at December 31, 2018 1,421 Capitalized costs 811 Amortization (433 ) Balance at December 31, 2019 $ 1,799</t>
  </si>
  <si>
    <t>Commitments and Contingencies (Tables)</t>
  </si>
  <si>
    <t>Schedule of Future Minimum Rental Payments for Operating Leases</t>
  </si>
  <si>
    <t>As of December 31, 2019 , the future minimum lease payments under non-cancelable operating leases are as follows (in thousands): Lease Payments 2020 $ 5,013 2021 3,358 2022 1,934 2023 1,868 2024 1,489 Thereafter 1,311 Total $ 14,973</t>
  </si>
  <si>
    <t>Share-Based Compensation (Tables)</t>
  </si>
  <si>
    <t>Summary of Stock Option Activity</t>
  </si>
  <si>
    <t>The following tables summarize the stock option activity for the year ended December 31, 2019 (shares in thousands): Year Ended December 31, 2019 Options Weighted Average Exercise Price Weighted Average Fair Value Outstanding at beginning of period 1.48 $ 1,746.00 $ 541.00 Granted — $ — $ — Exercised — $ — $ — Cancelled or expired (0.40 ) $ 1,912.32 $ 666.47 Outstanding at end of period 1.08 $ 1,683.50 $ 493.79 Exercisable at end of period 1.08 $ 1,683.50 $ 493.79</t>
  </si>
  <si>
    <t>Summary of Common Share Awards Issued</t>
  </si>
  <si>
    <t>The following tables summarize information for the year ended December 31, 2019 about our unvested common stock awards that we have outstanding (shares in thousands): Year Ended December 31, 2019 Outstanding Weighted Average Issuance Price Shares at beginning of period 14.58 $ 626.00 Granted 28.44 $ 111.84 Vested (4.55 ) $ 447.13 Cancelled (24.55 ) $ 285.38 Shares at end of period 13.92 $ 235.03</t>
  </si>
  <si>
    <t>Supplemental Cash Flow Information (Tables)</t>
  </si>
  <si>
    <t>Supplemental Cash Flow Information</t>
  </si>
  <si>
    <t xml:space="preserve"> Year Ended December 31, 2019 Year Ended December 31, 2018 Year Ended December 31, 2017 Supplemental cash flow information: Cash paid for interest $ 34,129 $ 32,718 $ 30,397 Cash paid for taxes 284 40 — Tax refunds 6,208 1,097 —</t>
  </si>
  <si>
    <t>Segment Information (Tables)</t>
  </si>
  <si>
    <t>Segment Information</t>
  </si>
  <si>
    <t>The following table presents our segment information as of and for the years ended December 31, 2019, 2018 and 2017 (in thousands): As of and for the year ended December 31, 2019 Rig Services Fishing and Rental Services Coiled Tubing Services Fluid Management Services Functional Support(2) Reconciling Eliminations Total Revenues from external customers $ 250,532 $ 54,511 $ 37,964 $ 70,847 $ — $ — $ 413,854 Intersegment revenues 478 1,623 — 147 — (2,248 ) — Depreciation and amortization 24,037 16,212 5,276 8,856 2,588 — 56,969 Other operating expenses 210,633 45,782 36,529 61,578 70,249 — 424,771 Operating income (loss) 15,862 (7,483 ) (3,841 ) 413 (72,837 ) — (67,886 ) Interest expense, net of amounts capitalized 105 27 55 45 35,291 — 35,523 Income (loss) before taxes 15,817 (7,497 ) (3,893 ) 390 (106,210 ) — (101,393 ) Long-lived assets(1) 118,013 37,915 16,443 44,607 28,957 343 246,278 Total assets 156,552 48,142 22,523 54,927 55,957 9,769 347,870 Capital expenditures 4,237 2,801 4,494 2,146 4,624 — 18,302 As of and for the year ended December 31, 2018 Rig Services Fishing and Rental Services Coiled Tubing Services Fluid Management Services Functional Support Reconciling Eliminations Total Revenues from external customers $ 296,969 $ 64,691 $ 71,013 $ 89,022 $ — $ — $ 521,695 Intersegment revenues 710 2,465 48 1,101 — (4,324 ) — Depreciation and amortization 31,519 23,361 5,223 20,091 2,445 — 82,639 Other operating expenses 245,898 49,983 60,594 77,781 63,766 — 498,022 Operating income (loss) 19,552 (8,653 ) 5,196 (8,850 ) (66,211 ) — (58,966 ) Interest expense, net of amounts capitalized — — — — 34,163 — 34,163 Income (loss) before taxes 19,689 (8,622 ) 5,201 (8,773 ) (98,270 ) — (90,775 ) Long-lived assets(1) 141,469 50,629 17,274 55,263 19,637 404 284,676 Total assets 192,376 65,711 27,283 70,003 80,507 7,294 443,174 Capital expenditures 18,126 3,671 4,872 2,907 7,959 — 37,535 As of and for the year ended December 31, 2017 Rig Services Fishing and Rental Services Coiled Tubing Services Fluid Management Services International Functional Support Reconciling Eliminations Total Revenues from external customers $ 248,830 $ 59,172 $ 41,866 $ 80,726 $ 5,571 $ — $ — $ 436,165 Intersegment revenues 325 3,181 60 1,218 — — (4,784 ) — Depreciation and amortization 31,493 23,454 5,187 21,917 791 1,700 — 84,542 Impairment expense — — — — 187 — — 187 Other operating expenses 220,957 28,212 35,048 78,341 9,586 75,472 — 447,616 Operating income (loss) (3,620 ) 7,506 1,631 (19,532 ) (4,993 ) (77,172 ) — (96,180 ) Reorganization items, net — — — — — 1,501 — 1,501 Interest expense, net of amounts capitalized — — — — — 31,797 — 31,797 Income (loss) before taxes (3,449 ) 7,748 1,643 (19,537 ) (298 ) (108,398 ) — (122,291 ) Long-lived assets(1) 160,170 63,340 19,064 74,591 7 122,965 (97,819 ) 342,318 Total assets 287,856 360,581 41,523 (985 ) 9,473 513,393 (682,720 ) 529,121 Capital expenditures 8,375 741 886 3,288 475 2,314 — 16,079 (1) Long-lived assets include: fixed assets, goodwill, intangibles and other assets.</t>
  </si>
  <si>
    <t>Unaudited Quarterly Results of Operations (Tables)</t>
  </si>
  <si>
    <t>Summarized Quarterly Information</t>
  </si>
  <si>
    <t xml:space="preserve"> our summarized, unaudited quarterly information for the two most recent years covered by these consolidated financial statements (in thousands, except for per share data): Quarter Ended March 31 June 30 September 30 December 31 Year Ended December 31, 2019: Revenues $ 109,273 $ 112,943 $ 106,523 $ 85,115 Direct operating expenses 88,194 90,564 87,956 66,748 Net loss (23,441 ) (18,303 ) (25,489 ) (30,185 ) Loss per share (1) : Basic and diluted (57.59 ) (44.86 ) (62.32 ) (73.62 ) Quarter Ended March 31 June 30 September 30 December 31 Year Ended December 31, 2018: Revenues $ 125,316 $ 144,405 $ 134,721 $ 117,253 Direct operating expenses 98,211 109,747 106,103 92,335 Net loss (24,963 ) (16,895 ) (23,860 ) (23,078 ) Loss per share(1): Basic and Diluted (61.79 ) (41.72 ) (58.91 ) 56.84 (1) Quarterly earnings per common share are based on the weighted average number of shares outstanding during the quarter, and the sum of the quarters may not equal annual earnings per common share.</t>
  </si>
  <si>
    <t>Leases (Tables)</t>
  </si>
  <si>
    <t>Lessee, Operating Lease, Disclosure</t>
  </si>
  <si>
    <t>Supplemental balance sheet information related to leases as of December 31, 2019 are as follows (in thousands): December 31, 2019 Right-of-Use Assets under Operating Leases Operating lease right-of-use assets, current portion $ 2,394 Operating lease right-of-use assets, non-current portion 2,404 Total operating lease assets $ 4,798 Operating lease liabilities, current portion $ 2,502 Operating lease liabilities, non-current portion 2,590 Total operating lease liabilities $ 5,092 Right-of-Use Assets under Finance Leases Property and equipment, at cost $ 1,760 Less accumulated depreciation 183 Property and equipment, net $ 1,577 Current portion of long-term debt $ 419 Long-term debt 1,181 Total finance lease liabilities $ 1,600</t>
  </si>
  <si>
    <t>Lessee, Operating Lease, Liability, Maturity</t>
  </si>
  <si>
    <t>The maturities of our operating and finance lease liabilities as of December 31, 2019 are as follows (in thousands): December 31, 2019 Operating Leases Finance Leases 2020 $ 2,719 $ 485 2021 1,552 485 2022 519 485 2023 493 282 2024 188 — Total lease payments 5,471 1,737 Less imputed interest (379 ) (137 ) Total $ 5,092 $ 1,600</t>
  </si>
  <si>
    <t>Organization and Summary of Significant Accounting Policies - Additional Information (Detail)</t>
  </si>
  <si>
    <t>Mar. 06, 2020USD ($)$ / sharesshares</t>
  </si>
  <si>
    <t>Dec. 31, 2019USD ($)shares</t>
  </si>
  <si>
    <t>Dec. 31, 2018USD ($)shares</t>
  </si>
  <si>
    <t>Dec. 31, 2017USD ($)</t>
  </si>
  <si>
    <t>Significant Accounting Policies [Line Items]</t>
  </si>
  <si>
    <t>Common stock, shares issued (shares) | shares</t>
  </si>
  <si>
    <t>Depreciation expense</t>
  </si>
  <si>
    <t>Salvage value as a percentage of operational asset's acquisition cost</t>
  </si>
  <si>
    <t>10.00%</t>
  </si>
  <si>
    <t>Customer Concentration Risk | Sales Revenue, Net [Member] | Chevron Texaco Exploration and Production [Member]</t>
  </si>
  <si>
    <t>Concentration of risk percentage</t>
  </si>
  <si>
    <t>12.00%</t>
  </si>
  <si>
    <t>Maximum</t>
  </si>
  <si>
    <t>Cash in bank deposit and brokerage accounts guaranteed by FDIC</t>
  </si>
  <si>
    <t>Capitalized internal-use software, useful life</t>
  </si>
  <si>
    <t>7 years</t>
  </si>
  <si>
    <t>Minimum</t>
  </si>
  <si>
    <t>Accounts reviewed for collectability, days past due from invoice date</t>
  </si>
  <si>
    <t>150 days</t>
  </si>
  <si>
    <t>5 years</t>
  </si>
  <si>
    <t>Subsequent Event [Member]</t>
  </si>
  <si>
    <t>Extinguishment of Debt, Amount</t>
  </si>
  <si>
    <t>Long-term Debt, Gross</t>
  </si>
  <si>
    <t>Stockholders' Equity Note, Stock Split, Conversion Ratio</t>
  </si>
  <si>
    <t>New Cash Proceeds [Member] | Subsequent Event [Member]</t>
  </si>
  <si>
    <t>Cash Proceeds For Supporting Term Lenders [Member] | Subsequent Event [Member]</t>
  </si>
  <si>
    <t>Cash Proceeds For Non-Supporting Term Lenders [Member] | Subsequent Event [Member]</t>
  </si>
  <si>
    <t>Warrants - Series 1 [Member] | Subsequent Event [Member]</t>
  </si>
  <si>
    <t>Class of Warrant or Right, Outstanding | shares</t>
  </si>
  <si>
    <t>Class of Warrant or Right, Exercise Price of Warrants or Rights | $ / shares</t>
  </si>
  <si>
    <t>Warrants - Series 2 [Member] | Subsequent Event [Member]</t>
  </si>
  <si>
    <t>Organization and Summary of Significant Accounting Policies - Estimated Useful Lives of Asset Classes (Detail)</t>
  </si>
  <si>
    <t>Well Service Rigs And Components | Minimum</t>
  </si>
  <si>
    <t>Property, Plant and Equipment [Line Items]</t>
  </si>
  <si>
    <t>Property plant and equipment, useful life</t>
  </si>
  <si>
    <t>3 years</t>
  </si>
  <si>
    <t>Well Service Rigs And Components | Maximum</t>
  </si>
  <si>
    <t>15 years</t>
  </si>
  <si>
    <t>Oilfield Trucks, Vehicles And Related Equipment | Minimum</t>
  </si>
  <si>
    <t>4 years</t>
  </si>
  <si>
    <t>Oilfield Trucks, Vehicles And Related Equipment | Maximum</t>
  </si>
  <si>
    <t>Fishing and rental tools, coiled tubing units and equipment, tubulars and pressure control equipment | Minimum</t>
  </si>
  <si>
    <t>Fishing and rental tools, coiled tubing units and equipment, tubulars and pressure control equipment | Maximum</t>
  </si>
  <si>
    <t>10 years</t>
  </si>
  <si>
    <t>Disposal Wells | Minimum</t>
  </si>
  <si>
    <t>Disposal Wells | Maximum</t>
  </si>
  <si>
    <t>Furniture and equipment | Minimum</t>
  </si>
  <si>
    <t>Furniture and equipment | Maximum</t>
  </si>
  <si>
    <t>Building and Improvements | Minimum</t>
  </si>
  <si>
    <t>Building and Improvements | Maximum</t>
  </si>
  <si>
    <t>30 years</t>
  </si>
  <si>
    <t>Other Balance Sheet Information - Other Current Assets (Details) - USD ($) $ in Thousands</t>
  </si>
  <si>
    <t>Other current assets:</t>
  </si>
  <si>
    <t>Prepaid current assets</t>
  </si>
  <si>
    <t>Reinsurance receivable</t>
  </si>
  <si>
    <t>Operating lease right-of-use assets</t>
  </si>
  <si>
    <t>Other</t>
  </si>
  <si>
    <t>Other Balance Sheet Information - Other-Non Current Assets (Details) - USD ($) $ in Thousands</t>
  </si>
  <si>
    <t>Other non-current assets:</t>
  </si>
  <si>
    <t>Other Balance Sheet Information - Other Current Liabilities (Detail) - USD ($) $ in Thousands</t>
  </si>
  <si>
    <t>Other current liabilities:</t>
  </si>
  <si>
    <t>Accrued payroll, taxes and employee benefits</t>
  </si>
  <si>
    <t>Accrued operating expenditures</t>
  </si>
  <si>
    <t>Income, sales, use and other taxes</t>
  </si>
  <si>
    <t>Self-insurance reserves</t>
  </si>
  <si>
    <t>Accrued interest</t>
  </si>
  <si>
    <t>Accrued insurance premiums</t>
  </si>
  <si>
    <t>Unsettled legal claims</t>
  </si>
  <si>
    <t>Accrued severance</t>
  </si>
  <si>
    <t>Operating leases</t>
  </si>
  <si>
    <t>Other Balance Sheet Information - Other Non-Current Liabilities (Detail) - USD ($) $ in Thousands</t>
  </si>
  <si>
    <t>Other non-current liabilities:</t>
  </si>
  <si>
    <t>Asset retirement obligations</t>
  </si>
  <si>
    <t>Environmental liabilities</t>
  </si>
  <si>
    <t>Accrued sales, use and other taxes</t>
  </si>
  <si>
    <t>Other Income, Net (Detail) - USD ($) $ in Thousands</t>
  </si>
  <si>
    <t>Other Income, Net [Line Items]</t>
  </si>
  <si>
    <t>Interest income</t>
  </si>
  <si>
    <t>Allowance for Doubtful Accounts (Detail) - USD ($) $ in Thousands</t>
  </si>
  <si>
    <t>SEC Schedule, 12-09, Movement in Valuation Allowances and Reserves [Roll Forward]</t>
  </si>
  <si>
    <t>Balance at Beginning of Period</t>
  </si>
  <si>
    <t>Charged to Expense</t>
  </si>
  <si>
    <t>Deductions</t>
  </si>
  <si>
    <t>Balance at End of Period</t>
  </si>
  <si>
    <t>Property and Equipment (Detail) - USD ($) $ in Thousands</t>
  </si>
  <si>
    <t>Oilfield service equipment</t>
  </si>
  <si>
    <t>Disposal Wells</t>
  </si>
  <si>
    <t>Motor vehicles</t>
  </si>
  <si>
    <t>Furniture and equipment</t>
  </si>
  <si>
    <t>Buildings and land</t>
  </si>
  <si>
    <t>Work in progress</t>
  </si>
  <si>
    <t>Right-of-use assets under finance leases</t>
  </si>
  <si>
    <t>Intangible Assets - Other Intangible Assets (Detail) - USD ($) $ in Thousands</t>
  </si>
  <si>
    <t>Intangible Assets [Line Items]</t>
  </si>
  <si>
    <t>Gross carrying value</t>
  </si>
  <si>
    <t>Accumulated amortization</t>
  </si>
  <si>
    <t>Net carrying value</t>
  </si>
  <si>
    <t>Intangible Assets - Amortization Expense for Intangible Assets with Determinable Lives (Detail) - USD ($) $ in Millions</t>
  </si>
  <si>
    <t>Intangible asset amortization expense</t>
  </si>
  <si>
    <t>Intangible Assets - Weighted Average Remaining Amortization Periods and Expected Amortization Expense for the Next Five Years for Intangible Assets (Detail) - Patents, trademarks and tradename $ in Thousands</t>
  </si>
  <si>
    <t>Dec. 31, 2019USD ($)</t>
  </si>
  <si>
    <t>Weighted Average Remaining Amortization Period</t>
  </si>
  <si>
    <t>6 years</t>
  </si>
  <si>
    <t>2020</t>
  </si>
  <si>
    <t>2021</t>
  </si>
  <si>
    <t>2022</t>
  </si>
  <si>
    <t>2023</t>
  </si>
  <si>
    <t>2024</t>
  </si>
  <si>
    <t>Earnings Per Share (Detail) - USD ($) $ / shares in Units, shares in Thousands, $ in Thousands</t>
  </si>
  <si>
    <t>3 Months Ended</t>
  </si>
  <si>
    <t>[1]</t>
  </si>
  <si>
    <t>Sep. 30, 2019</t>
  </si>
  <si>
    <t>Jun. 30, 2019</t>
  </si>
  <si>
    <t>Mar. 31, 2019</t>
  </si>
  <si>
    <t>Sep. 30, 2018</t>
  </si>
  <si>
    <t>Jun. 30, 2018</t>
  </si>
  <si>
    <t>Mar. 31, 2018</t>
  </si>
  <si>
    <t>Numerator</t>
  </si>
  <si>
    <t>Denominator</t>
  </si>
  <si>
    <t>Basic and Diluted (usd per share)</t>
  </si>
  <si>
    <t>Anti-dilutive securities excluded from diluted earnings per share calculation</t>
  </si>
  <si>
    <t>Restricted Stock Units (RSUs)</t>
  </si>
  <si>
    <t>Stock Option</t>
  </si>
  <si>
    <t>Warrant [Member]</t>
  </si>
  <si>
    <t>Quarterly earnings per common share are based on the weighted average number of shares outstanding during the quarter, and the sum of the quarters may not equal annual earnings per common share.</t>
  </si>
  <si>
    <t>Asset Retirement Obligations - Additional Information (Detail) - USD ($) $ in Thousands</t>
  </si>
  <si>
    <t>Accretion expense</t>
  </si>
  <si>
    <t>Asset Retirement Obligations - Summary of Changes in Asset Retirement Obligations (Detail) - USD ($) $ in Thousands</t>
  </si>
  <si>
    <t>Asset Retirement Obligation, Roll Forward Analysis [Roll Forward]</t>
  </si>
  <si>
    <t>Beginning balance</t>
  </si>
  <si>
    <t>Additions</t>
  </si>
  <si>
    <t>Costs incurred</t>
  </si>
  <si>
    <t>Disposals</t>
  </si>
  <si>
    <t>Ending balance</t>
  </si>
  <si>
    <t>Income Taxes - Additional Information (Detail) - USD ($) $ in Thousands</t>
  </si>
  <si>
    <t>11 Months Ended</t>
  </si>
  <si>
    <t>Dec. 15, 2016</t>
  </si>
  <si>
    <t>Income Taxes [Line Items]</t>
  </si>
  <si>
    <t>Income tax benefit computed at Federal statutory rate</t>
  </si>
  <si>
    <t>21.00%</t>
  </si>
  <si>
    <t>35.00%</t>
  </si>
  <si>
    <t>2017TaxReformNewFederalIncomeTaxRate</t>
  </si>
  <si>
    <t>Deferred Tax Assets, Net of Valuation Allowance</t>
  </si>
  <si>
    <t>Deferred Tax Liabilities, Gross, Noncurrent</t>
  </si>
  <si>
    <t>Income tax payments</t>
  </si>
  <si>
    <t>Income tax refund</t>
  </si>
  <si>
    <t>Net operating loss carryforwards</t>
  </si>
  <si>
    <t>Deferred Tax Assets, Gross</t>
  </si>
  <si>
    <t>Capital loss carryforwards</t>
  </si>
  <si>
    <t>Capital Loss Carryforward, Expiration Date</t>
  </si>
  <si>
    <t>Dec. 31,
		2021</t>
  </si>
  <si>
    <t>Deferred tax asset, valuation allowance</t>
  </si>
  <si>
    <t>Unrecognized tax benefits, if recognized, would impact effective tax rate</t>
  </si>
  <si>
    <t>Net tax benefit for expirations of statutes of limitations</t>
  </si>
  <si>
    <t>Cancellation Of Indebtedness Income</t>
  </si>
  <si>
    <t>Federal</t>
  </si>
  <si>
    <t>State</t>
  </si>
  <si>
    <t>State | Minimum</t>
  </si>
  <si>
    <t>Operating Loss Carryforwards, Expiration Date</t>
  </si>
  <si>
    <t>Jan. 1,
		2020</t>
  </si>
  <si>
    <t>State | Maximum</t>
  </si>
  <si>
    <t>Dec. 31,
		2039</t>
  </si>
  <si>
    <t>Income Taxes - Components of Income Tax Expense (Detail) - USD ($) $ in Thousands</t>
  </si>
  <si>
    <t>Current income tax (expense) benefit:</t>
  </si>
  <si>
    <t>Current income tax (expense) benefit, total</t>
  </si>
  <si>
    <t>Deferred income tax (expense) benefit:</t>
  </si>
  <si>
    <t>Deferred income tax (expense) benefit, total</t>
  </si>
  <si>
    <t>Total income tax (expense) benefit</t>
  </si>
  <si>
    <t>Income Taxes - Income Tax Expense Computed by Applying the Statutory Federal Rate (Detail)</t>
  </si>
  <si>
    <t>Schedule Of Effective Income Tax Rate Reconciliation [Line Items]</t>
  </si>
  <si>
    <t>State taxes</t>
  </si>
  <si>
    <t>(0.40%)</t>
  </si>
  <si>
    <t>(0.20%)</t>
  </si>
  <si>
    <t>0.00%</t>
  </si>
  <si>
    <t>Meals and entertainment</t>
  </si>
  <si>
    <t>Foreign rate difference</t>
  </si>
  <si>
    <t>0.40%</t>
  </si>
  <si>
    <t>Non-taxable cancellation of debt income</t>
  </si>
  <si>
    <t>2.60%</t>
  </si>
  <si>
    <t>Penalties and other non-deductible expenses</t>
  </si>
  <si>
    <t>(0.10%)</t>
  </si>
  <si>
    <t>Change in valuation allowance</t>
  </si>
  <si>
    <t>(20.40%)</t>
  </si>
  <si>
    <t>(20.10%)</t>
  </si>
  <si>
    <t>(33.80%)</t>
  </si>
  <si>
    <t>Equity compensation</t>
  </si>
  <si>
    <t>(0.70%)</t>
  </si>
  <si>
    <t>(1.00%)</t>
  </si>
  <si>
    <t>U.S. tax reform - impact to deferred tax assets and liabilities</t>
  </si>
  <si>
    <t>(67.40%)</t>
  </si>
  <si>
    <t>U.S. tax reform - change in valuation allowance</t>
  </si>
  <si>
    <t>67.40%</t>
  </si>
  <si>
    <t>4.40%</t>
  </si>
  <si>
    <t>1.20%</t>
  </si>
  <si>
    <t>Effective income tax rate</t>
  </si>
  <si>
    <t>3.90%</t>
  </si>
  <si>
    <t>2.20%</t>
  </si>
  <si>
    <t>1.40%</t>
  </si>
  <si>
    <t>Income Taxes - Deferred Tax Assets and Liabilities (Detail) - USD ($) $ in Thousands</t>
  </si>
  <si>
    <t>Deferred tax assets:</t>
  </si>
  <si>
    <t>Net operating loss and tax credit carryforwards</t>
  </si>
  <si>
    <t>Foreign tax credit carryforward</t>
  </si>
  <si>
    <t>Interest expense limitation</t>
  </si>
  <si>
    <t>Accrued liabilities</t>
  </si>
  <si>
    <t>Intangible assets</t>
  </si>
  <si>
    <t>Total deferred tax assets</t>
  </si>
  <si>
    <t>Valuation allowance for deferred tax assets</t>
  </si>
  <si>
    <t>Net deferred tax assets</t>
  </si>
  <si>
    <t>Deferred tax liabilities:</t>
  </si>
  <si>
    <t>Property and equipment</t>
  </si>
  <si>
    <t>Total deferred tax liabilities</t>
  </si>
  <si>
    <t>Net deferred tax asset (liability), net of valuation allowance</t>
  </si>
  <si>
    <t>Income Taxes - Liabilities for Uncertain Tax Positions (Detail) - USD ($) $ in Thousands</t>
  </si>
  <si>
    <t>Reconciliation of Unrecognized Tax Benefits, Excluding Amounts Pertaining to Examined Tax Returns [Roll Forward]</t>
  </si>
  <si>
    <t>Beginning Balance</t>
  </si>
  <si>
    <t>Reductions for tax positions from prior years</t>
  </si>
  <si>
    <t>Ending Balance</t>
  </si>
  <si>
    <t>Long-Term Debt (Detail) - USD ($) $ in Thousands</t>
  </si>
  <si>
    <t>Debt Instrument [Line Items]</t>
  </si>
  <si>
    <t>Term Loan Facility due 2021</t>
  </si>
  <si>
    <t>Unamortized debt issuance costs</t>
  </si>
  <si>
    <t>Finance lease obligation</t>
  </si>
  <si>
    <t>Less current portion</t>
  </si>
  <si>
    <t>Long-Term Debt - ABL Facility (Details) - ABL Facility [Member] - USD ($) $ in Millions</t>
  </si>
  <si>
    <t>Mar. 06, 2020</t>
  </si>
  <si>
    <t>Line of Credit Facility [Line Items]</t>
  </si>
  <si>
    <t>Line of Credit Facility, Borrowing Capacity, Description</t>
  </si>
  <si>
    <t xml:space="preserve">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
  </si>
  <si>
    <t>Debt Instrument, Description of Variable Rate Basis</t>
  </si>
  <si>
    <t xml:space="preserve">Borrowings under the ABL Facility will bear interest, at the ABL Borrowers’ option, at a per annum rate equal to (i) LIBOR for 30, 60, 90, 180, or, with the consent of the ABL Lenders, 360 days, plus an applicable margin that varies from 2.5% to 4.5%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t>
  </si>
  <si>
    <t>Line of Credit Facility, Maximum Borrowing Capacity</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Long-term Line of Credit, Noncurrent</t>
  </si>
  <si>
    <t>Letters of Credit Outstanding, Amount</t>
  </si>
  <si>
    <t>Line of Credit Facility, Remaining Borrowing Capacity</t>
  </si>
  <si>
    <t>Line of Credit Facility, Unused Capacity, Commitment Fee Percentage</t>
  </si>
  <si>
    <t>1.25%</t>
  </si>
  <si>
    <t>1.00%</t>
  </si>
  <si>
    <t>Borrowings under the New ABL Facility will bear interest, at the ABL Borrowers’ option, at a per annum rate equal to (i) LIBOR for 30, 60, 90, 180, or, with the consent of the ABL Lenders, 360 days, plus an applicable margin that varies from 2.75% to 3.25% depending on the ABL Borrowers’ fixed charge coverage ratio at such time or (ii) a base rate equal to the sum of (a) the greatest of (x) the prime rate, (y) the federal funds rate, plus 0.50% or (z) 30-day LIBOR plus 1.0% plus (b) an applicable margin that varies from 1.75% to 2.25% depending on the ABL Borrowers’ fixed charge coverage ratio at such time.</t>
  </si>
  <si>
    <t>fixed charge coverage ratio</t>
  </si>
  <si>
    <t>Subsequent Event [Member] | Maximum</t>
  </si>
  <si>
    <t>0.50%</t>
  </si>
  <si>
    <t>Subsequent Event [Member] | Minimum</t>
  </si>
  <si>
    <t>0.375%</t>
  </si>
  <si>
    <t>Federal Funds rate, plus 0.50% [Member] | Maximum</t>
  </si>
  <si>
    <t>Debt Instrument, Basis Spread on Variable Rate</t>
  </si>
  <si>
    <t>3.50%</t>
  </si>
  <si>
    <t>Federal Funds rate, plus 0.50% [Member] | Minimum</t>
  </si>
  <si>
    <t>1.50%</t>
  </si>
  <si>
    <t>Federal Funds [Member]</t>
  </si>
  <si>
    <t>Federal Funds [Member] | Subsequent Event [Member]</t>
  </si>
  <si>
    <t>30-day LIBOR [Member]</t>
  </si>
  <si>
    <t>30-day LIBOR [Member] | Subsequent Event [Member]</t>
  </si>
  <si>
    <t>Prime Rate [Member] | Maximum</t>
  </si>
  <si>
    <t>Prime Rate [Member] | Minimum</t>
  </si>
  <si>
    <t>Prime Rate [Member] | Subsequent Event [Member] | Maximum</t>
  </si>
  <si>
    <t>2.25%</t>
  </si>
  <si>
    <t>Prime Rate [Member] | Subsequent Event [Member] | Minimum</t>
  </si>
  <si>
    <t>1.75%</t>
  </si>
  <si>
    <t>London Interbank Offered Rate (LIBOR) [Member] | Maximum</t>
  </si>
  <si>
    <t>4.50%</t>
  </si>
  <si>
    <t>London Interbank Offered Rate (LIBOR) [Member] | Minimum</t>
  </si>
  <si>
    <t>2.50%</t>
  </si>
  <si>
    <t>London Interbank Offered Rate (LIBOR) [Member] | Subsequent Event [Member] | Maximum</t>
  </si>
  <si>
    <t>3.25%</t>
  </si>
  <si>
    <t>London Interbank Offered Rate (LIBOR) [Member] | Subsequent Event [Member] | Minimum</t>
  </si>
  <si>
    <t>2.75%</t>
  </si>
  <si>
    <t>30-day LIBOR, plus 1.0% [Member] | Maximum</t>
  </si>
  <si>
    <t>30-day LIBOR, plus 1.0% [Member] | Minimum</t>
  </si>
  <si>
    <t>Long-Term Debt - Term Loan Facility (Details) - USD ($)</t>
  </si>
  <si>
    <t>Term Loan Facility [Member]</t>
  </si>
  <si>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si>
  <si>
    <t>Long-term Debt, Weighted Average Interest Rate, at Point in Time</t>
  </si>
  <si>
    <t>13.11%</t>
  </si>
  <si>
    <t>Federal Funds rate, plus 0.50% [Member] | Term Loan Facility [Member]</t>
  </si>
  <si>
    <t>9.25%</t>
  </si>
  <si>
    <t>London Interbank Offered Rate (LIBOR) [Member] | Term Loan Facility [Member]</t>
  </si>
  <si>
    <t>10.25%</t>
  </si>
  <si>
    <t>Federal Funds [Member] | Term Loan Facility [Member]</t>
  </si>
  <si>
    <t>30-day LIBOR [Member] | Term Loan Facility [Member]</t>
  </si>
  <si>
    <t>Prime Rate [Member] | Term Loan Facility [Member]</t>
  </si>
  <si>
    <t>30-day LIBOR, plus 1.0% [Member] | Term Loan Facility [Member]</t>
  </si>
  <si>
    <t>ABL Facility [Member]</t>
  </si>
  <si>
    <t>ABL Facility [Member] | Minimum</t>
  </si>
  <si>
    <t>ABL Facility [Member] | Maximum</t>
  </si>
  <si>
    <t>ABL Facility [Member] | Federal Funds rate, plus 0.50% [Member] | Minimum</t>
  </si>
  <si>
    <t>ABL Facility [Member] | Federal Funds rate, plus 0.50% [Member] | Maximum</t>
  </si>
  <si>
    <t>ABL Facility [Member] | London Interbank Offered Rate (LIBOR) [Member] | Minimum</t>
  </si>
  <si>
    <t>ABL Facility [Member] | London Interbank Offered Rate (LIBOR) [Member] | Maximum</t>
  </si>
  <si>
    <t>ABL Facility [Member] | Federal Funds [Member]</t>
  </si>
  <si>
    <t>ABL Facility [Member] | 30-day LIBOR [Member]</t>
  </si>
  <si>
    <t>ABL Facility [Member] | Prime Rate [Member] | Minimum</t>
  </si>
  <si>
    <t>ABL Facility [Member] | Prime Rate [Member] | Maximum</t>
  </si>
  <si>
    <t>ABL Facility [Member] | 30-day LIBOR, plus 1.0% [Member] | Minimum</t>
  </si>
  <si>
    <t>ABL Facility [Member] | 30-day LIBOR, plus 1.0% [Member] | Maximum</t>
  </si>
  <si>
    <t>Debt Payment At Maturity</t>
  </si>
  <si>
    <t>Subsequent Event [Member] | Term Loan Facility [Member]</t>
  </si>
  <si>
    <t>Debt Instrument, Payment Terms</t>
  </si>
  <si>
    <t>Subsequent Event [Member] | London Interbank Offered Rate (LIBOR) [Member] | Term Loan Facility [Member]</t>
  </si>
  <si>
    <t>Interest Rate For Option In Kind Interest Payments</t>
  </si>
  <si>
    <t>12.25%</t>
  </si>
  <si>
    <t>Subsequent Event [Member] | ABL Facility [Member]</t>
  </si>
  <si>
    <t>Subsequent Event [Member] | ABL Facility [Member] | Minimum</t>
  </si>
  <si>
    <t>Subsequent Event [Member] | ABL Facility [Member] | Maximum</t>
  </si>
  <si>
    <t>Subsequent Event [Member] | ABL Facility [Member] | London Interbank Offered Rate (LIBOR) [Member] | Minimum</t>
  </si>
  <si>
    <t>Subsequent Event [Member] | ABL Facility [Member] | London Interbank Offered Rate (LIBOR) [Member] | Maximum</t>
  </si>
  <si>
    <t>Subsequent Event [Member] | ABL Facility [Member] | Federal Funds [Member]</t>
  </si>
  <si>
    <t>Subsequent Event [Member] | ABL Facility [Member] | 30-day LIBOR [Member]</t>
  </si>
  <si>
    <t>Subsequent Event [Member] | ABL Facility [Member] | Prime Rate [Member] | Minimum</t>
  </si>
  <si>
    <t>Subsequent Event [Member] | ABL Facility [Member] | Prime Rate [Member] | Maximum</t>
  </si>
  <si>
    <t>Long-Term Debt - Schedule of Repayment Requirements of Long-Term Debt (Detail) $ in Thousands</t>
  </si>
  <si>
    <t>Total long-term debt</t>
  </si>
  <si>
    <t>Long-Term Debt - Interest Expense (Detail) - USD ($) $ in Thousands</t>
  </si>
  <si>
    <t>Interest Expense [Line Items]</t>
  </si>
  <si>
    <t>Cash payments</t>
  </si>
  <si>
    <t>Commitment and agency fees paid</t>
  </si>
  <si>
    <t>Amortization of deferred financing costs</t>
  </si>
  <si>
    <t>Net interest expense</t>
  </si>
  <si>
    <t>Long-Term Debt - Summary of Deferred Financing Costs Including Cost Capitalized, Amortized, and Written Off in Determination of Loss on Extinguishment of Debt (Detail) - USD ($) $ in Thousands</t>
  </si>
  <si>
    <t>Deferred Finance Costs [Roll Forward]</t>
  </si>
  <si>
    <t>Capitalized costs</t>
  </si>
  <si>
    <t>Commitments and Contingencies - Future Minimum Lease Payments Under Non-Cancelable Operating Leases (Detail) $ in Thousands</t>
  </si>
  <si>
    <t>Thereafter</t>
  </si>
  <si>
    <t>Commitments and Contingencies - Additional Information (Detail) - USD ($) $ in Thousands</t>
  </si>
  <si>
    <t>Commitments and Contingencies Disclosure [Line Items]</t>
  </si>
  <si>
    <t>Operating lease expense</t>
  </si>
  <si>
    <t>Aggregate amount of contingent litigation liabilities</t>
  </si>
  <si>
    <t>Maximum Vehicular Liability Claim Deductible</t>
  </si>
  <si>
    <t>Maximum General Liability Claim Deductible</t>
  </si>
  <si>
    <t>Maximum Workers Compensation Claim Deductible</t>
  </si>
  <si>
    <t>Self-insurance liabilities related to workers' compensation, vehicular liabilities, and general liability claims recorded</t>
  </si>
  <si>
    <t>Insurance receivables which partially offset self-insurance liabilities</t>
  </si>
  <si>
    <t>Employee Benefit Plans - Additional Information (Detail) - USD ($)</t>
  </si>
  <si>
    <t>Percentage of employee contributions matched</t>
  </si>
  <si>
    <t>100.00%</t>
  </si>
  <si>
    <t>Percentage of employee's salary matched, maximum</t>
  </si>
  <si>
    <t>4.00%</t>
  </si>
  <si>
    <t>Defined contribution plan, maximum annual contributions per employee, amount</t>
  </si>
  <si>
    <t>Matching contributions</t>
  </si>
  <si>
    <t>Stockholders' Equity - Additional Information (Detail) - USD ($) $ / shares in Units, $ in Millions</t>
  </si>
  <si>
    <t>Restricted common stock, shares repurchased (shares)</t>
  </si>
  <si>
    <t>Restricted common stock, aggregate cost</t>
  </si>
  <si>
    <t>Share-Based Compensation - Additional Information (Detail) shares in Millions</t>
  </si>
  <si>
    <t>Dec. 31, 2019shares</t>
  </si>
  <si>
    <t>2014 Equity and Cash Incentive Plan [Member]</t>
  </si>
  <si>
    <t>Share-based Compensation Arrangement by Share-based Payment Award [Line Items]</t>
  </si>
  <si>
    <t>Shares available for grant under Incentive Plan (shares)</t>
  </si>
  <si>
    <t>Share-Based Compensation - Summary of Stock Option Activity (Detail) - USD ($) $ / shares in Units, shares in Thousands, $ in Millions</t>
  </si>
  <si>
    <t>Options</t>
  </si>
  <si>
    <t>Beginning Balance (shares)</t>
  </si>
  <si>
    <t>Granted (shares)</t>
  </si>
  <si>
    <t>Exercised (shares)</t>
  </si>
  <si>
    <t>Cancelled or expired (shares)</t>
  </si>
  <si>
    <t>Ending Balance (shares)</t>
  </si>
  <si>
    <t>Exercisable at end of period (shares)</t>
  </si>
  <si>
    <t>Weighted Average Exercise Price</t>
  </si>
  <si>
    <t>Beginning Balance (usd per share)</t>
  </si>
  <si>
    <t>Granted (usd per share)</t>
  </si>
  <si>
    <t>Exercised (usd per share)</t>
  </si>
  <si>
    <t>Cancelled or expired (usd per share)</t>
  </si>
  <si>
    <t>Ending Balance (usd per share)</t>
  </si>
  <si>
    <t>Exercisable at end of period (usd per share)</t>
  </si>
  <si>
    <t>Weighted Average Fair Value</t>
  </si>
  <si>
    <t>Share-based Compensation Arrangement by Share-based Payment Award, Expiration Period</t>
  </si>
  <si>
    <t>Share Based Compensation Arrangement By Share Based Payment Award Options Vested Fair Value</t>
  </si>
  <si>
    <t>Allocated Share-based Compensation Expense</t>
  </si>
  <si>
    <t>Share-based Compensation Arrangement by Share-based Payment Award, Options, Exercisable, Weighted Average Remaining Contractual Term</t>
  </si>
  <si>
    <t>Share-Based Compensation - Summary of Common Share Awards Issued (Detail) - USD ($) $ / shares in Units, shares in Thousands, $ in Millions</t>
  </si>
  <si>
    <t>Employee Service Share-based Compensation, Nonvested Awards, Compensation Cost Not yet Recognized</t>
  </si>
  <si>
    <t>Outstanding</t>
  </si>
  <si>
    <t>Shares at beginning of period (shares)</t>
  </si>
  <si>
    <t>Awards granted during period (shares)</t>
  </si>
  <si>
    <t>Previously issued shares vesting during period (shares)</t>
  </si>
  <si>
    <t>Shares cancelled during period (shares)</t>
  </si>
  <si>
    <t>Shares at end of period (shares)</t>
  </si>
  <si>
    <t>Weighted Average Issuance Price</t>
  </si>
  <si>
    <t>Shares at beginning of period (usd per share)</t>
  </si>
  <si>
    <t>Shares issued during period (usd per share)</t>
  </si>
  <si>
    <t>Previously issued shares vesting during period (usd per share)</t>
  </si>
  <si>
    <t>Shares cancelled during period (usd per share)</t>
  </si>
  <si>
    <t>Shares at end of period (usd per share)</t>
  </si>
  <si>
    <t>Employee Service Share-based Compensation, Nonvested Awards, Compensation Cost Not yet Recognized, Period for Recognition</t>
  </si>
  <si>
    <t>10 months 24 days</t>
  </si>
  <si>
    <t>Phantom Share Units (PSUs)</t>
  </si>
  <si>
    <t>1 year</t>
  </si>
  <si>
    <t>Supplemental Cash Flow Information (Detail) - USD ($) $ in Thousands</t>
  </si>
  <si>
    <t>Noncash investing and financing activities:</t>
  </si>
  <si>
    <t>Cash paid for interest</t>
  </si>
  <si>
    <t>Cash paid for taxes</t>
  </si>
  <si>
    <t>Segment Information (Detail) - USD ($) $ in Thousands</t>
  </si>
  <si>
    <t>Segment Reporting Information [Line Items]</t>
  </si>
  <si>
    <t>Intersegment revenues</t>
  </si>
  <si>
    <t>Depreciation and amortization</t>
  </si>
  <si>
    <t>Other operating expenses</t>
  </si>
  <si>
    <t>Operating income (loss)</t>
  </si>
  <si>
    <t>Income (loss) before tax</t>
  </si>
  <si>
    <t>Long-lived assets</t>
  </si>
  <si>
    <t>Total assets</t>
  </si>
  <si>
    <t>Rig Services</t>
  </si>
  <si>
    <t>Fishing And Rental Services</t>
  </si>
  <si>
    <t>Coiled Tubing Services</t>
  </si>
  <si>
    <t>Fluid Management Services</t>
  </si>
  <si>
    <t>International</t>
  </si>
  <si>
    <t>Other Segments [Member]</t>
  </si>
  <si>
    <t>[2]</t>
  </si>
  <si>
    <t>Intersegment Eliminations [Member]</t>
  </si>
  <si>
    <t>Long-lived assets include: fixed assets, goodwill, intangibles and other assets.</t>
  </si>
  <si>
    <t>.</t>
  </si>
  <si>
    <t>Unaudited Quarterly Results of Operations - Summarized Quarterly Information (Detail) - USD ($) $ / shares in Units, $ in Thousands</t>
  </si>
  <si>
    <t>Earnings (loss) per share:</t>
  </si>
  <si>
    <t>Leases (Details) - USD ($) $ in Thousands</t>
  </si>
  <si>
    <t>Operating Lease, Cost</t>
  </si>
  <si>
    <t>Operating Lease, Weighted Average Remaining Lease Term</t>
  </si>
  <si>
    <t>2 years 7 months 6 days</t>
  </si>
  <si>
    <t>Operating Lease, Weighted Average Discount Rate, Percent</t>
  </si>
  <si>
    <t>5.90%</t>
  </si>
  <si>
    <t>Finance Lease, Interest Expense</t>
  </si>
  <si>
    <t>Finance Lease, Weighted Average Remaining Lease Term</t>
  </si>
  <si>
    <t>3 years 7 months 6 days</t>
  </si>
  <si>
    <t>Finance Lease, Weighted Average Discount Rate, Percent</t>
  </si>
  <si>
    <t>4.80%</t>
  </si>
  <si>
    <t>Operating lease right-of-use assets, current portion</t>
  </si>
  <si>
    <t>Operating lease right-of-use assets, non-current portion</t>
  </si>
  <si>
    <t>Total operating lease assets</t>
  </si>
  <si>
    <t>Operating lease liabilities, current portion</t>
  </si>
  <si>
    <t>Operating lease liabilities, non-current portion</t>
  </si>
  <si>
    <t>Total operating lease liabilities</t>
  </si>
  <si>
    <t>Finance lease, at cost</t>
  </si>
  <si>
    <t>Finance less - accumulated depreciation</t>
  </si>
  <si>
    <t>Finance Lease, net accumulated depreciation</t>
  </si>
  <si>
    <t>Finance Lease, Liability, Current</t>
  </si>
  <si>
    <t>Finance Lease, Liability, Noncurren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t>
  </si>
  <si>
    <t>Finance Lease, Liability, Undiscounted Excess Amount</t>
  </si>
  <si>
    <t>Lessee, Operating Lease, Term of Contract</t>
  </si>
  <si>
    <t>Lessee, Operating Lease, Renewal Ter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3775267</v>
      </c>
    </row>
    <row r="15" spans="1:4">
      <c r="A15" s="4" t="s">
        <v>27</v>
      </c>
      <c r="B15" s="4" t="s">
        <v>28</v>
      </c>
    </row>
    <row r="16" spans="1:4">
      <c r="A16" s="4" t="s">
        <v>29</v>
      </c>
      <c r="B16" s="4" t="s">
        <v>28</v>
      </c>
    </row>
    <row r="17" spans="1:4">
      <c r="A17" s="4" t="s">
        <v>30</v>
      </c>
      <c r="B17" s="4" t="s">
        <v>31</v>
      </c>
    </row>
    <row r="18" spans="1:4">
      <c r="A18" s="4" t="s">
        <v>32</v>
      </c>
      <c r="B18" s="4" t="s">
        <v>25</v>
      </c>
    </row>
    <row r="19" spans="1:4">
      <c r="A19" s="4" t="s">
        <v>33</v>
      </c>
      <c r="B19" s="4" t="s">
        <v>34</v>
      </c>
    </row>
    <row r="20" spans="1:4">
      <c r="A20" s="4" t="s">
        <v>35</v>
      </c>
      <c r="B20" s="4" t="s">
        <v>25</v>
      </c>
    </row>
    <row r="21" spans="1:4">
      <c r="A21" s="4" t="s">
        <v>36</v>
      </c>
      <c r="D21" s="6" t="n">
        <v>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4426</v>
      </c>
      <c r="C3" s="7" t="n">
        <v>50311</v>
      </c>
    </row>
    <row r="4" spans="1:3">
      <c r="A4" s="4" t="s">
        <v>41</v>
      </c>
      <c r="B4" s="5" t="n">
        <v>250</v>
      </c>
      <c r="C4" s="5" t="n">
        <v>0</v>
      </c>
    </row>
    <row r="5" spans="1:3">
      <c r="A5" s="4" t="s">
        <v>42</v>
      </c>
      <c r="B5" s="5" t="n">
        <v>51091</v>
      </c>
      <c r="C5" s="5" t="n">
        <v>74253</v>
      </c>
    </row>
    <row r="6" spans="1:3">
      <c r="A6" s="4" t="s">
        <v>43</v>
      </c>
      <c r="B6" s="5" t="n">
        <v>13565</v>
      </c>
      <c r="C6" s="5" t="n">
        <v>15861</v>
      </c>
    </row>
    <row r="7" spans="1:3">
      <c r="A7" s="4" t="s">
        <v>44</v>
      </c>
      <c r="B7" s="5" t="n">
        <v>22260</v>
      </c>
      <c r="C7" s="5" t="n">
        <v>18073</v>
      </c>
    </row>
    <row r="8" spans="1:3">
      <c r="A8" s="4" t="s">
        <v>45</v>
      </c>
      <c r="B8" s="5" t="n">
        <v>101592</v>
      </c>
      <c r="C8" s="5" t="n">
        <v>158498</v>
      </c>
    </row>
    <row r="9" spans="1:3">
      <c r="A9" s="4" t="s">
        <v>46</v>
      </c>
      <c r="B9" s="5" t="n">
        <v>432917</v>
      </c>
      <c r="C9" s="5" t="n">
        <v>439043</v>
      </c>
    </row>
    <row r="10" spans="1:3">
      <c r="A10" s="4" t="s">
        <v>47</v>
      </c>
      <c r="B10" s="5" t="n">
        <v>-205352</v>
      </c>
      <c r="C10" s="5" t="n">
        <v>-163333</v>
      </c>
    </row>
    <row r="11" spans="1:3">
      <c r="A11" s="4" t="s">
        <v>48</v>
      </c>
      <c r="B11" s="5" t="n">
        <v>227565</v>
      </c>
      <c r="C11" s="5" t="n">
        <v>275710</v>
      </c>
    </row>
    <row r="12" spans="1:3">
      <c r="A12" s="4" t="s">
        <v>49</v>
      </c>
      <c r="B12" s="5" t="n">
        <v>347</v>
      </c>
      <c r="C12" s="5" t="n">
        <v>404</v>
      </c>
    </row>
    <row r="13" spans="1:3">
      <c r="A13" s="4" t="s">
        <v>50</v>
      </c>
      <c r="B13" s="5" t="n">
        <v>18366</v>
      </c>
      <c r="C13" s="5" t="n">
        <v>8562</v>
      </c>
    </row>
    <row r="14" spans="1:3">
      <c r="A14" s="4" t="s">
        <v>51</v>
      </c>
      <c r="B14" s="5" t="n">
        <v>347870</v>
      </c>
      <c r="C14" s="5" t="n">
        <v>443174</v>
      </c>
    </row>
    <row r="15" spans="1:3">
      <c r="A15" s="3" t="s">
        <v>52</v>
      </c>
    </row>
    <row r="16" spans="1:3">
      <c r="A16" s="4" t="s">
        <v>53</v>
      </c>
      <c r="B16" s="5" t="n">
        <v>8700</v>
      </c>
      <c r="C16" s="5" t="n">
        <v>13587</v>
      </c>
    </row>
    <row r="17" spans="1:3">
      <c r="A17" s="4" t="s">
        <v>54</v>
      </c>
      <c r="B17" s="5" t="n">
        <v>90715</v>
      </c>
      <c r="C17" s="5" t="n">
        <v>87377</v>
      </c>
    </row>
    <row r="18" spans="1:3">
      <c r="A18" s="4" t="s">
        <v>55</v>
      </c>
      <c r="B18" s="5" t="n">
        <v>2919</v>
      </c>
      <c r="C18" s="5" t="n">
        <v>2500</v>
      </c>
    </row>
    <row r="19" spans="1:3">
      <c r="A19" s="4" t="s">
        <v>56</v>
      </c>
      <c r="B19" s="5" t="n">
        <v>102334</v>
      </c>
      <c r="C19" s="5" t="n">
        <v>103464</v>
      </c>
    </row>
    <row r="20" spans="1:3">
      <c r="A20" s="4" t="s">
        <v>57</v>
      </c>
      <c r="B20" s="5" t="n">
        <v>240007</v>
      </c>
      <c r="C20" s="5" t="n">
        <v>241079</v>
      </c>
    </row>
    <row r="21" spans="1:3">
      <c r="A21" s="4" t="s">
        <v>58</v>
      </c>
      <c r="B21" s="5" t="n">
        <v>26072</v>
      </c>
      <c r="C21" s="5" t="n">
        <v>24775</v>
      </c>
    </row>
    <row r="22" spans="1:3">
      <c r="A22" s="4" t="s">
        <v>59</v>
      </c>
      <c r="B22" s="5" t="n">
        <v>30710</v>
      </c>
      <c r="C22" s="5" t="n">
        <v>28336</v>
      </c>
    </row>
    <row r="23" spans="1:3">
      <c r="A23" s="4" t="s">
        <v>60</v>
      </c>
      <c r="B23" s="4" t="s">
        <v>61</v>
      </c>
      <c r="C23" s="4" t="s">
        <v>61</v>
      </c>
    </row>
    <row r="24" spans="1:3">
      <c r="A24" s="3" t="s">
        <v>62</v>
      </c>
    </row>
    <row r="25" spans="1:3">
      <c r="A25" s="4" t="s">
        <v>63</v>
      </c>
      <c r="B25" s="5" t="n">
        <v>206</v>
      </c>
      <c r="C25" s="5" t="n">
        <v>204</v>
      </c>
    </row>
    <row r="26" spans="1:3">
      <c r="A26" s="4" t="s">
        <v>64</v>
      </c>
      <c r="B26" s="5" t="n">
        <v>265588</v>
      </c>
      <c r="C26" s="5" t="n">
        <v>264945</v>
      </c>
    </row>
    <row r="27" spans="1:3">
      <c r="A27" s="4" t="s">
        <v>65</v>
      </c>
      <c r="B27" s="5" t="n">
        <v>-317047</v>
      </c>
      <c r="C27" s="5" t="n">
        <v>-219629</v>
      </c>
    </row>
    <row r="28" spans="1:3">
      <c r="A28" s="4" t="s">
        <v>66</v>
      </c>
      <c r="B28" s="5" t="n">
        <v>-51253</v>
      </c>
      <c r="C28" s="5" t="n">
        <v>45520</v>
      </c>
    </row>
    <row r="29" spans="1:3">
      <c r="A29" s="4" t="s">
        <v>67</v>
      </c>
      <c r="B29" s="7" t="n">
        <v>347870</v>
      </c>
      <c r="C29" s="7" t="n">
        <v>443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43</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8</v>
      </c>
    </row>
    <row r="2" spans="1:3">
      <c r="A2" s="4" t="s">
        <v>69</v>
      </c>
      <c r="B2" s="7" t="n">
        <v>881</v>
      </c>
      <c r="C2" s="7" t="n">
        <v>1056</v>
      </c>
    </row>
    <row r="3" spans="1:3">
      <c r="A3" s="4" t="s">
        <v>70</v>
      </c>
      <c r="B3" s="5" t="n">
        <v>10000000</v>
      </c>
    </row>
    <row r="4" spans="1:3">
      <c r="A4" s="4" t="s">
        <v>71</v>
      </c>
      <c r="B4" s="8" t="n">
        <v>0.5</v>
      </c>
      <c r="C4" s="6" t="n">
        <v>0.5</v>
      </c>
    </row>
    <row r="5" spans="1:3">
      <c r="A5" s="4" t="s">
        <v>72</v>
      </c>
      <c r="B5" s="5" t="n">
        <v>2000000</v>
      </c>
      <c r="C5" s="5" t="n">
        <v>2000000</v>
      </c>
    </row>
    <row r="6" spans="1:3">
      <c r="A6" s="4" t="s">
        <v>73</v>
      </c>
      <c r="B6" s="5" t="n">
        <v>410990</v>
      </c>
      <c r="C6" s="5" t="n">
        <v>407264</v>
      </c>
    </row>
    <row r="7" spans="1:3">
      <c r="A7" s="4" t="s">
        <v>74</v>
      </c>
      <c r="B7" s="5" t="n">
        <v>410990</v>
      </c>
      <c r="C7" s="5" t="n">
        <v>407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5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5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6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16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6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72</v>
      </c>
    </row>
    <row r="4" spans="1:2">
      <c r="A4" s="4" t="s">
        <v>251</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273</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188</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19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8</v>
      </c>
      <c r="D2" s="2" t="s">
        <v>76</v>
      </c>
    </row>
    <row r="3" spans="1:4">
      <c r="A3" s="4" t="s">
        <v>77</v>
      </c>
      <c r="B3" s="7" t="n">
        <v>413854</v>
      </c>
      <c r="C3" s="7" t="n">
        <v>521695</v>
      </c>
      <c r="D3" s="7" t="n">
        <v>436165</v>
      </c>
    </row>
    <row r="4" spans="1:4">
      <c r="A4" s="3" t="s">
        <v>78</v>
      </c>
    </row>
    <row r="5" spans="1:4">
      <c r="A5" s="4" t="s">
        <v>79</v>
      </c>
      <c r="B5" s="5" t="n">
        <v>333462</v>
      </c>
      <c r="C5" s="5" t="n">
        <v>406396</v>
      </c>
      <c r="D5" s="5" t="n">
        <v>332332</v>
      </c>
    </row>
    <row r="6" spans="1:4">
      <c r="A6" s="4" t="s">
        <v>80</v>
      </c>
      <c r="B6" s="5" t="n">
        <v>56969</v>
      </c>
      <c r="C6" s="5" t="n">
        <v>82639</v>
      </c>
      <c r="D6" s="5" t="n">
        <v>84542</v>
      </c>
    </row>
    <row r="7" spans="1:4">
      <c r="A7" s="4" t="s">
        <v>81</v>
      </c>
      <c r="B7" s="5" t="n">
        <v>91309</v>
      </c>
      <c r="C7" s="5" t="n">
        <v>91626</v>
      </c>
      <c r="D7" s="5" t="n">
        <v>115284</v>
      </c>
    </row>
    <row r="8" spans="1:4">
      <c r="A8" s="4" t="s">
        <v>82</v>
      </c>
      <c r="B8" s="5" t="n">
        <v>0</v>
      </c>
      <c r="C8" s="5" t="n">
        <v>0</v>
      </c>
      <c r="D8" s="5" t="n">
        <v>187</v>
      </c>
    </row>
    <row r="9" spans="1:4">
      <c r="A9" s="4" t="s">
        <v>83</v>
      </c>
      <c r="B9" s="5" t="n">
        <v>-67886</v>
      </c>
      <c r="C9" s="5" t="n">
        <v>-58966</v>
      </c>
      <c r="D9" s="5" t="n">
        <v>-96180</v>
      </c>
    </row>
    <row r="10" spans="1:4">
      <c r="A10" s="4" t="s">
        <v>84</v>
      </c>
      <c r="B10" s="5" t="n">
        <v>0</v>
      </c>
      <c r="C10" s="5" t="n">
        <v>0</v>
      </c>
      <c r="D10" s="5" t="n">
        <v>1501</v>
      </c>
    </row>
    <row r="11" spans="1:4">
      <c r="A11" s="4" t="s">
        <v>85</v>
      </c>
      <c r="B11" s="5" t="n">
        <v>35523</v>
      </c>
      <c r="C11" s="5" t="n">
        <v>34163</v>
      </c>
      <c r="D11" s="5" t="n">
        <v>31797</v>
      </c>
    </row>
    <row r="12" spans="1:4">
      <c r="A12" s="4" t="s">
        <v>86</v>
      </c>
      <c r="B12" s="5" t="n">
        <v>-2016</v>
      </c>
      <c r="C12" s="5" t="n">
        <v>-2354</v>
      </c>
      <c r="D12" s="5" t="n">
        <v>-7187</v>
      </c>
    </row>
    <row r="13" spans="1:4">
      <c r="A13" s="4" t="s">
        <v>87</v>
      </c>
      <c r="B13" s="5" t="n">
        <v>-101393</v>
      </c>
      <c r="C13" s="5" t="n">
        <v>-90775</v>
      </c>
      <c r="D13" s="5" t="n">
        <v>-122291</v>
      </c>
    </row>
    <row r="14" spans="1:4">
      <c r="A14" s="4" t="s">
        <v>88</v>
      </c>
      <c r="B14" s="5" t="n">
        <v>3975</v>
      </c>
      <c r="C14" s="5" t="n">
        <v>1979</v>
      </c>
      <c r="D14" s="5" t="n">
        <v>1702</v>
      </c>
    </row>
    <row r="15" spans="1:4">
      <c r="A15" s="4" t="s">
        <v>89</v>
      </c>
      <c r="B15" s="7" t="n">
        <v>-97418</v>
      </c>
      <c r="C15" s="7" t="n">
        <v>-88796</v>
      </c>
      <c r="D15" s="7" t="n">
        <v>-120589</v>
      </c>
    </row>
    <row r="16" spans="1:4">
      <c r="A16" s="3" t="s">
        <v>90</v>
      </c>
    </row>
    <row r="17" spans="1:4">
      <c r="A17" s="4" t="s">
        <v>91</v>
      </c>
      <c r="B17" s="8" t="n">
        <v>-238.77</v>
      </c>
      <c r="C17" s="8" t="n">
        <v>-219.25</v>
      </c>
      <c r="D17" s="8" t="n">
        <v>-299.97</v>
      </c>
    </row>
    <row r="18" spans="1:4">
      <c r="A18" s="3" t="s">
        <v>92</v>
      </c>
    </row>
    <row r="19" spans="1:4">
      <c r="A19" s="4" t="s">
        <v>93</v>
      </c>
      <c r="B19" s="5" t="n">
        <v>408</v>
      </c>
      <c r="C19" s="5" t="n">
        <v>405</v>
      </c>
      <c r="D19" s="5" t="n">
        <v>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00</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363</v>
      </c>
      <c r="B1" s="2" t="s">
        <v>364</v>
      </c>
      <c r="C1" s="2" t="s">
        <v>365</v>
      </c>
      <c r="D1" s="2" t="s">
        <v>366</v>
      </c>
      <c r="E1" s="2" t="s">
        <v>367</v>
      </c>
    </row>
    <row r="2" spans="1:5">
      <c r="A2" s="3" t="s">
        <v>368</v>
      </c>
    </row>
    <row r="3" spans="1:5">
      <c r="A3" s="4" t="s">
        <v>369</v>
      </c>
      <c r="C3" s="5" t="n">
        <v>410990</v>
      </c>
      <c r="D3" s="5" t="n">
        <v>407264</v>
      </c>
    </row>
    <row r="4" spans="1:5">
      <c r="A4" s="4" t="s">
        <v>370</v>
      </c>
      <c r="C4" s="7" t="n">
        <v>56900000</v>
      </c>
      <c r="D4" s="7" t="n">
        <v>82600000</v>
      </c>
      <c r="E4" s="7" t="n">
        <v>84500000</v>
      </c>
    </row>
    <row r="5" spans="1:5">
      <c r="A5" s="4" t="s">
        <v>255</v>
      </c>
      <c r="C5" s="7" t="n">
        <v>8689000</v>
      </c>
      <c r="D5" s="7" t="n">
        <v>1309000</v>
      </c>
    </row>
    <row r="6" spans="1:5">
      <c r="A6" s="4" t="s">
        <v>371</v>
      </c>
      <c r="C6" s="4" t="s">
        <v>372</v>
      </c>
    </row>
    <row r="7" spans="1:5">
      <c r="A7" s="4" t="s">
        <v>373</v>
      </c>
    </row>
    <row r="8" spans="1:5">
      <c r="A8" s="3" t="s">
        <v>368</v>
      </c>
    </row>
    <row r="9" spans="1:5">
      <c r="A9" s="4" t="s">
        <v>374</v>
      </c>
      <c r="E9" s="4" t="s">
        <v>375</v>
      </c>
    </row>
    <row r="10" spans="1:5">
      <c r="A10" s="4" t="s">
        <v>376</v>
      </c>
    </row>
    <row r="11" spans="1:5">
      <c r="A11" s="3" t="s">
        <v>368</v>
      </c>
    </row>
    <row r="12" spans="1:5">
      <c r="A12" s="4" t="s">
        <v>377</v>
      </c>
      <c r="C12" s="7" t="n">
        <v>250000</v>
      </c>
    </row>
    <row r="13" spans="1:5">
      <c r="A13" s="4" t="s">
        <v>378</v>
      </c>
      <c r="C13" s="4" t="s">
        <v>379</v>
      </c>
    </row>
    <row r="14" spans="1:5">
      <c r="A14" s="4" t="s">
        <v>380</v>
      </c>
    </row>
    <row r="15" spans="1:5">
      <c r="A15" s="3" t="s">
        <v>368</v>
      </c>
    </row>
    <row r="16" spans="1:5">
      <c r="A16" s="4" t="s">
        <v>381</v>
      </c>
      <c r="C16" s="4" t="s">
        <v>382</v>
      </c>
    </row>
    <row r="17" spans="1:5">
      <c r="A17" s="4" t="s">
        <v>378</v>
      </c>
      <c r="C17" s="4" t="s">
        <v>383</v>
      </c>
    </row>
    <row r="18" spans="1:5">
      <c r="A18" s="4" t="s">
        <v>384</v>
      </c>
    </row>
    <row r="19" spans="1:5">
      <c r="A19" s="3" t="s">
        <v>368</v>
      </c>
    </row>
    <row r="20" spans="1:5">
      <c r="A20" s="4" t="s">
        <v>385</v>
      </c>
      <c r="B20" s="7" t="n">
        <v>241900000</v>
      </c>
    </row>
    <row r="21" spans="1:5">
      <c r="A21" s="4" t="s">
        <v>369</v>
      </c>
      <c r="B21" s="5" t="n">
        <v>13400000</v>
      </c>
    </row>
    <row r="22" spans="1:5">
      <c r="A22" s="4" t="s">
        <v>386</v>
      </c>
      <c r="B22" s="7" t="n">
        <v>51200000</v>
      </c>
    </row>
    <row r="23" spans="1:5">
      <c r="A23" s="4" t="s">
        <v>387</v>
      </c>
      <c r="B23" s="5" t="n">
        <v>50</v>
      </c>
    </row>
    <row r="24" spans="1:5">
      <c r="A24" s="4" t="s">
        <v>388</v>
      </c>
    </row>
    <row r="25" spans="1:5">
      <c r="A25" s="3" t="s">
        <v>368</v>
      </c>
    </row>
    <row r="26" spans="1:5">
      <c r="A26" s="4" t="s">
        <v>386</v>
      </c>
      <c r="B26" s="7" t="n">
        <v>30000000</v>
      </c>
    </row>
    <row r="27" spans="1:5">
      <c r="A27" s="4" t="s">
        <v>389</v>
      </c>
    </row>
    <row r="28" spans="1:5">
      <c r="A28" s="3" t="s">
        <v>368</v>
      </c>
    </row>
    <row r="29" spans="1:5">
      <c r="A29" s="4" t="s">
        <v>386</v>
      </c>
      <c r="B29" s="5" t="n">
        <v>20000000</v>
      </c>
    </row>
    <row r="30" spans="1:5">
      <c r="A30" s="4" t="s">
        <v>390</v>
      </c>
    </row>
    <row r="31" spans="1:5">
      <c r="A31" s="3" t="s">
        <v>368</v>
      </c>
    </row>
    <row r="32" spans="1:5">
      <c r="A32" s="4" t="s">
        <v>386</v>
      </c>
      <c r="B32" s="7" t="n">
        <v>1200000</v>
      </c>
    </row>
    <row r="33" spans="1:5">
      <c r="A33" s="4" t="s">
        <v>391</v>
      </c>
    </row>
    <row r="34" spans="1:5">
      <c r="A34" s="3" t="s">
        <v>368</v>
      </c>
    </row>
    <row r="35" spans="1:5">
      <c r="A35" s="4" t="s">
        <v>392</v>
      </c>
      <c r="B35" s="5" t="n">
        <v>1669730</v>
      </c>
    </row>
    <row r="36" spans="1:5">
      <c r="A36" s="4" t="s">
        <v>393</v>
      </c>
      <c r="B36" s="8" t="n">
        <v>19.23</v>
      </c>
    </row>
    <row r="37" spans="1:5">
      <c r="A37" s="4" t="s">
        <v>394</v>
      </c>
    </row>
    <row r="38" spans="1:5">
      <c r="A38" s="3" t="s">
        <v>368</v>
      </c>
    </row>
    <row r="39" spans="1:5">
      <c r="A39" s="4" t="s">
        <v>392</v>
      </c>
      <c r="B39" s="5" t="n">
        <v>1252297</v>
      </c>
    </row>
    <row r="40" spans="1:5">
      <c r="A40" s="4" t="s">
        <v>393</v>
      </c>
      <c r="B40" s="8" t="n">
        <v>28.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379</v>
      </c>
    </row>
    <row r="15" spans="1:2">
      <c r="A15" s="4" t="s">
        <v>405</v>
      </c>
    </row>
    <row r="16" spans="1:2">
      <c r="A16" s="3" t="s">
        <v>397</v>
      </c>
    </row>
    <row r="17" spans="1:2">
      <c r="A17" s="4" t="s">
        <v>398</v>
      </c>
      <c r="B17" s="4" t="s">
        <v>399</v>
      </c>
    </row>
    <row r="18" spans="1:2">
      <c r="A18" s="4" t="s">
        <v>406</v>
      </c>
    </row>
    <row r="19" spans="1:2">
      <c r="A19" s="3" t="s">
        <v>397</v>
      </c>
    </row>
    <row r="20" spans="1:2">
      <c r="A20" s="4" t="s">
        <v>398</v>
      </c>
      <c r="B20" s="4" t="s">
        <v>407</v>
      </c>
    </row>
    <row r="21" spans="1:2">
      <c r="A21" s="4" t="s">
        <v>408</v>
      </c>
    </row>
    <row r="22" spans="1:2">
      <c r="A22" s="3" t="s">
        <v>397</v>
      </c>
    </row>
    <row r="23" spans="1:2">
      <c r="A23" s="4" t="s">
        <v>398</v>
      </c>
      <c r="B23" s="4" t="s">
        <v>401</v>
      </c>
    </row>
    <row r="24" spans="1:2">
      <c r="A24" s="4" t="s">
        <v>409</v>
      </c>
    </row>
    <row r="25" spans="1:2">
      <c r="A25" s="3" t="s">
        <v>397</v>
      </c>
    </row>
    <row r="26" spans="1:2">
      <c r="A26" s="4" t="s">
        <v>398</v>
      </c>
      <c r="B26" s="4" t="s">
        <v>401</v>
      </c>
    </row>
    <row r="27" spans="1:2">
      <c r="A27" s="4" t="s">
        <v>410</v>
      </c>
    </row>
    <row r="28" spans="1:2">
      <c r="A28" s="3" t="s">
        <v>397</v>
      </c>
    </row>
    <row r="29" spans="1:2">
      <c r="A29" s="4" t="s">
        <v>398</v>
      </c>
      <c r="B29" s="4" t="s">
        <v>399</v>
      </c>
    </row>
    <row r="30" spans="1:2">
      <c r="A30" s="4" t="s">
        <v>411</v>
      </c>
    </row>
    <row r="31" spans="1:2">
      <c r="A31" s="3" t="s">
        <v>397</v>
      </c>
    </row>
    <row r="32" spans="1:2">
      <c r="A32" s="4" t="s">
        <v>398</v>
      </c>
      <c r="B32" s="4" t="s">
        <v>379</v>
      </c>
    </row>
    <row r="33" spans="1:2">
      <c r="A33" s="4" t="s">
        <v>412</v>
      </c>
    </row>
    <row r="34" spans="1:2">
      <c r="A34" s="3" t="s">
        <v>397</v>
      </c>
    </row>
    <row r="35" spans="1:2">
      <c r="A35" s="4" t="s">
        <v>398</v>
      </c>
      <c r="B35" s="4" t="s">
        <v>401</v>
      </c>
    </row>
    <row r="36" spans="1:2">
      <c r="A36" s="4" t="s">
        <v>413</v>
      </c>
    </row>
    <row r="37" spans="1:2">
      <c r="A37" s="3" t="s">
        <v>397</v>
      </c>
    </row>
    <row r="38" spans="1:2">
      <c r="A38" s="4" t="s">
        <v>398</v>
      </c>
      <c r="B38"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8</v>
      </c>
    </row>
    <row r="2" spans="1:3">
      <c r="A2" s="3" t="s">
        <v>416</v>
      </c>
    </row>
    <row r="3" spans="1:3">
      <c r="A3" s="4" t="s">
        <v>417</v>
      </c>
      <c r="B3" s="7" t="n">
        <v>13118</v>
      </c>
      <c r="C3" s="7" t="n">
        <v>11207</v>
      </c>
    </row>
    <row r="4" spans="1:3">
      <c r="A4" s="4" t="s">
        <v>418</v>
      </c>
      <c r="B4" s="5" t="n">
        <v>6475</v>
      </c>
      <c r="C4" s="5" t="n">
        <v>6365</v>
      </c>
    </row>
    <row r="5" spans="1:3">
      <c r="A5" s="4" t="s">
        <v>419</v>
      </c>
      <c r="B5" s="5" t="n">
        <v>2394</v>
      </c>
      <c r="C5" s="5" t="n">
        <v>0</v>
      </c>
    </row>
    <row r="6" spans="1:3">
      <c r="A6" s="4" t="s">
        <v>420</v>
      </c>
      <c r="B6" s="5" t="n">
        <v>273</v>
      </c>
      <c r="C6" s="5" t="n">
        <v>501</v>
      </c>
    </row>
    <row r="7" spans="1:3">
      <c r="A7" s="4" t="s">
        <v>131</v>
      </c>
      <c r="B7" s="7" t="n">
        <v>22260</v>
      </c>
      <c r="C7" s="7" t="n">
        <v>18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8</v>
      </c>
      <c r="D2" s="2" t="s">
        <v>76</v>
      </c>
    </row>
    <row r="3" spans="1:4">
      <c r="A3" s="4" t="s">
        <v>95</v>
      </c>
      <c r="B3" s="7" t="n">
        <v>-97418</v>
      </c>
      <c r="C3" s="7" t="n">
        <v>-88796</v>
      </c>
      <c r="D3" s="7" t="n">
        <v>-120589</v>
      </c>
    </row>
    <row r="4" spans="1:4">
      <c r="A4" s="3" t="s">
        <v>96</v>
      </c>
    </row>
    <row r="5" spans="1:4">
      <c r="A5" s="4" t="s">
        <v>97</v>
      </c>
      <c r="B5" s="5" t="n">
        <v>0</v>
      </c>
      <c r="C5" s="5" t="n">
        <v>0</v>
      </c>
      <c r="D5" s="5" t="n">
        <v>-239</v>
      </c>
    </row>
    <row r="6" spans="1:4">
      <c r="A6" s="4" t="s">
        <v>98</v>
      </c>
      <c r="B6" s="7" t="n">
        <v>-97418</v>
      </c>
      <c r="C6" s="7" t="n">
        <v>-88796</v>
      </c>
      <c r="D6" s="7" t="n">
        <v>-120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8</v>
      </c>
    </row>
    <row r="2" spans="1:3">
      <c r="A2" s="3" t="s">
        <v>422</v>
      </c>
    </row>
    <row r="3" spans="1:3">
      <c r="A3" s="4" t="s">
        <v>418</v>
      </c>
      <c r="B3" s="7" t="n">
        <v>6887</v>
      </c>
      <c r="C3" s="7" t="n">
        <v>6743</v>
      </c>
    </row>
    <row r="4" spans="1:3">
      <c r="A4" s="4" t="s">
        <v>255</v>
      </c>
      <c r="B4" s="5" t="n">
        <v>8689</v>
      </c>
      <c r="C4" s="5" t="n">
        <v>1309</v>
      </c>
    </row>
    <row r="5" spans="1:3">
      <c r="A5" s="4" t="s">
        <v>419</v>
      </c>
      <c r="B5" s="5" t="n">
        <v>2404</v>
      </c>
      <c r="C5" s="5" t="n">
        <v>0</v>
      </c>
    </row>
    <row r="6" spans="1:3">
      <c r="A6" s="4" t="s">
        <v>420</v>
      </c>
      <c r="B6" s="5" t="n">
        <v>386</v>
      </c>
      <c r="C6" s="5" t="n">
        <v>510</v>
      </c>
    </row>
    <row r="7" spans="1:3">
      <c r="A7" s="4" t="s">
        <v>131</v>
      </c>
      <c r="B7" s="7" t="n">
        <v>18366</v>
      </c>
      <c r="C7" s="7" t="n">
        <v>85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8</v>
      </c>
    </row>
    <row r="2" spans="1:3">
      <c r="A2" s="3" t="s">
        <v>424</v>
      </c>
    </row>
    <row r="3" spans="1:3">
      <c r="A3" s="4" t="s">
        <v>425</v>
      </c>
      <c r="B3" s="7" t="n">
        <v>14463</v>
      </c>
      <c r="C3" s="7" t="n">
        <v>19346</v>
      </c>
    </row>
    <row r="4" spans="1:3">
      <c r="A4" s="4" t="s">
        <v>426</v>
      </c>
      <c r="B4" s="5" t="n">
        <v>12919</v>
      </c>
      <c r="C4" s="5" t="n">
        <v>15861</v>
      </c>
    </row>
    <row r="5" spans="1:3">
      <c r="A5" s="4" t="s">
        <v>427</v>
      </c>
      <c r="B5" s="5" t="n">
        <v>5115</v>
      </c>
      <c r="C5" s="5" t="n">
        <v>8911</v>
      </c>
    </row>
    <row r="6" spans="1:3">
      <c r="A6" s="4" t="s">
        <v>428</v>
      </c>
      <c r="B6" s="5" t="n">
        <v>25366</v>
      </c>
      <c r="C6" s="5" t="n">
        <v>25358</v>
      </c>
    </row>
    <row r="7" spans="1:3">
      <c r="A7" s="4" t="s">
        <v>429</v>
      </c>
      <c r="B7" s="5" t="n">
        <v>15476</v>
      </c>
      <c r="C7" s="5" t="n">
        <v>7105</v>
      </c>
    </row>
    <row r="8" spans="1:3">
      <c r="A8" s="4" t="s">
        <v>430</v>
      </c>
      <c r="B8" s="5" t="n">
        <v>4990</v>
      </c>
      <c r="C8" s="5" t="n">
        <v>5651</v>
      </c>
    </row>
    <row r="9" spans="1:3">
      <c r="A9" s="4" t="s">
        <v>431</v>
      </c>
      <c r="B9" s="5" t="n">
        <v>7020</v>
      </c>
      <c r="C9" s="5" t="n">
        <v>4356</v>
      </c>
    </row>
    <row r="10" spans="1:3">
      <c r="A10" s="4" t="s">
        <v>432</v>
      </c>
      <c r="B10" s="5" t="n">
        <v>2636</v>
      </c>
      <c r="C10" s="5" t="n">
        <v>83</v>
      </c>
    </row>
    <row r="11" spans="1:3">
      <c r="A11" s="4" t="s">
        <v>433</v>
      </c>
      <c r="B11" s="5" t="n">
        <v>2502</v>
      </c>
      <c r="C11" s="5" t="n">
        <v>0</v>
      </c>
    </row>
    <row r="12" spans="1:3">
      <c r="A12" s="4" t="s">
        <v>420</v>
      </c>
      <c r="B12" s="5" t="n">
        <v>228</v>
      </c>
      <c r="C12" s="5" t="n">
        <v>706</v>
      </c>
    </row>
    <row r="13" spans="1:3">
      <c r="A13" s="4" t="s">
        <v>131</v>
      </c>
      <c r="B13" s="7" t="n">
        <v>90715</v>
      </c>
      <c r="C13" s="7" t="n">
        <v>87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8</v>
      </c>
    </row>
    <row r="2" spans="1:3">
      <c r="A2" s="3" t="s">
        <v>435</v>
      </c>
    </row>
    <row r="3" spans="1:3">
      <c r="A3" s="4" t="s">
        <v>436</v>
      </c>
      <c r="B3" s="7" t="n">
        <v>9035</v>
      </c>
      <c r="C3" s="7" t="n">
        <v>9018</v>
      </c>
    </row>
    <row r="4" spans="1:3">
      <c r="A4" s="4" t="s">
        <v>437</v>
      </c>
      <c r="B4" s="5" t="n">
        <v>2047</v>
      </c>
      <c r="C4" s="5" t="n">
        <v>2227</v>
      </c>
    </row>
    <row r="5" spans="1:3">
      <c r="A5" s="4" t="s">
        <v>438</v>
      </c>
      <c r="B5" s="5" t="n">
        <v>17005</v>
      </c>
      <c r="C5" s="5" t="n">
        <v>17024</v>
      </c>
    </row>
    <row r="6" spans="1:3">
      <c r="A6" s="4" t="s">
        <v>433</v>
      </c>
      <c r="B6" s="5" t="n">
        <v>2590</v>
      </c>
      <c r="C6" s="5" t="n">
        <v>0</v>
      </c>
    </row>
    <row r="7" spans="1:3">
      <c r="A7" s="4" t="s">
        <v>420</v>
      </c>
      <c r="B7" s="5" t="n">
        <v>33</v>
      </c>
      <c r="C7" s="5" t="n">
        <v>67</v>
      </c>
    </row>
    <row r="8" spans="1:3">
      <c r="A8" s="4" t="s">
        <v>131</v>
      </c>
      <c r="B8" s="7" t="n">
        <v>30710</v>
      </c>
      <c r="C8" s="7" t="n">
        <v>28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39</v>
      </c>
      <c r="B1" s="2" t="s">
        <v>1</v>
      </c>
    </row>
    <row r="2" spans="1:4">
      <c r="B2" s="2" t="s">
        <v>2</v>
      </c>
      <c r="C2" s="2" t="s">
        <v>38</v>
      </c>
      <c r="D2" s="2" t="s">
        <v>76</v>
      </c>
    </row>
    <row r="3" spans="1:4">
      <c r="A3" s="3" t="s">
        <v>440</v>
      </c>
    </row>
    <row r="4" spans="1:4">
      <c r="A4" s="4" t="s">
        <v>441</v>
      </c>
      <c r="B4" s="7" t="n">
        <v>-723</v>
      </c>
      <c r="C4" s="7" t="n">
        <v>-820</v>
      </c>
      <c r="D4" s="7" t="n">
        <v>-711</v>
      </c>
    </row>
    <row r="5" spans="1:4">
      <c r="A5" s="4" t="s">
        <v>420</v>
      </c>
      <c r="B5" s="5" t="n">
        <v>-1293</v>
      </c>
      <c r="C5" s="5" t="n">
        <v>-1534</v>
      </c>
      <c r="D5" s="5" t="n">
        <v>-6476</v>
      </c>
    </row>
    <row r="6" spans="1:4">
      <c r="A6" s="4" t="s">
        <v>131</v>
      </c>
      <c r="B6" s="7" t="n">
        <v>-2016</v>
      </c>
      <c r="C6" s="7" t="n">
        <v>-2354</v>
      </c>
      <c r="D6" s="7" t="n">
        <v>-71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8</v>
      </c>
      <c r="D2" s="2" t="s">
        <v>76</v>
      </c>
    </row>
    <row r="3" spans="1:4">
      <c r="A3" s="3" t="s">
        <v>443</v>
      </c>
    </row>
    <row r="4" spans="1:4">
      <c r="A4" s="4" t="s">
        <v>444</v>
      </c>
      <c r="B4" s="7" t="n">
        <v>1056</v>
      </c>
      <c r="C4" s="7" t="n">
        <v>875</v>
      </c>
      <c r="D4" s="7" t="n">
        <v>168</v>
      </c>
    </row>
    <row r="5" spans="1:4">
      <c r="A5" s="4" t="s">
        <v>445</v>
      </c>
      <c r="B5" s="5" t="n">
        <v>912</v>
      </c>
      <c r="C5" s="5" t="n">
        <v>286</v>
      </c>
      <c r="D5" s="5" t="n">
        <v>1420</v>
      </c>
    </row>
    <row r="6" spans="1:4">
      <c r="A6" s="4" t="s">
        <v>446</v>
      </c>
      <c r="B6" s="5" t="n">
        <v>-1087</v>
      </c>
      <c r="C6" s="5" t="n">
        <v>-105</v>
      </c>
      <c r="D6" s="5" t="n">
        <v>-713</v>
      </c>
    </row>
    <row r="7" spans="1:4">
      <c r="A7" s="4" t="s">
        <v>447</v>
      </c>
      <c r="B7" s="7" t="n">
        <v>881</v>
      </c>
      <c r="C7" s="7" t="n">
        <v>1056</v>
      </c>
      <c r="D7" s="7" t="n">
        <v>8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8</v>
      </c>
      <c r="B1" s="2" t="s">
        <v>2</v>
      </c>
      <c r="C1" s="2" t="s">
        <v>38</v>
      </c>
    </row>
    <row r="2" spans="1:3">
      <c r="A2" s="3" t="s">
        <v>397</v>
      </c>
    </row>
    <row r="3" spans="1:3">
      <c r="A3" s="4" t="s">
        <v>46</v>
      </c>
      <c r="B3" s="7" t="n">
        <v>432917</v>
      </c>
      <c r="C3" s="7" t="n">
        <v>439043</v>
      </c>
    </row>
    <row r="4" spans="1:3">
      <c r="A4" s="4" t="s">
        <v>47</v>
      </c>
      <c r="B4" s="5" t="n">
        <v>-205352</v>
      </c>
      <c r="C4" s="5" t="n">
        <v>-163333</v>
      </c>
    </row>
    <row r="5" spans="1:3">
      <c r="A5" s="4" t="s">
        <v>48</v>
      </c>
      <c r="B5" s="5" t="n">
        <v>227565</v>
      </c>
      <c r="C5" s="5" t="n">
        <v>275710</v>
      </c>
    </row>
    <row r="6" spans="1:3">
      <c r="A6" s="4" t="s">
        <v>449</v>
      </c>
    </row>
    <row r="7" spans="1:3">
      <c r="A7" s="3" t="s">
        <v>397</v>
      </c>
    </row>
    <row r="8" spans="1:3">
      <c r="A8" s="4" t="s">
        <v>46</v>
      </c>
      <c r="B8" s="5" t="n">
        <v>286345</v>
      </c>
      <c r="C8" s="5" t="n">
        <v>284943</v>
      </c>
    </row>
    <row r="9" spans="1:3">
      <c r="A9" s="4" t="s">
        <v>450</v>
      </c>
    </row>
    <row r="10" spans="1:3">
      <c r="A10" s="3" t="s">
        <v>397</v>
      </c>
    </row>
    <row r="11" spans="1:3">
      <c r="A11" s="4" t="s">
        <v>46</v>
      </c>
      <c r="B11" s="5" t="n">
        <v>41127</v>
      </c>
      <c r="C11" s="5" t="n">
        <v>30863</v>
      </c>
    </row>
    <row r="12" spans="1:3">
      <c r="A12" s="4" t="s">
        <v>451</v>
      </c>
    </row>
    <row r="13" spans="1:3">
      <c r="A13" s="3" t="s">
        <v>397</v>
      </c>
    </row>
    <row r="14" spans="1:3">
      <c r="A14" s="4" t="s">
        <v>46</v>
      </c>
      <c r="B14" s="5" t="n">
        <v>11416</v>
      </c>
      <c r="C14" s="5" t="n">
        <v>44286</v>
      </c>
    </row>
    <row r="15" spans="1:3">
      <c r="A15" s="4" t="s">
        <v>452</v>
      </c>
    </row>
    <row r="16" spans="1:3">
      <c r="A16" s="3" t="s">
        <v>397</v>
      </c>
    </row>
    <row r="17" spans="1:3">
      <c r="A17" s="4" t="s">
        <v>46</v>
      </c>
      <c r="B17" s="5" t="n">
        <v>31216</v>
      </c>
      <c r="C17" s="5" t="n">
        <v>6469</v>
      </c>
    </row>
    <row r="18" spans="1:3">
      <c r="A18" s="4" t="s">
        <v>453</v>
      </c>
    </row>
    <row r="19" spans="1:3">
      <c r="A19" s="3" t="s">
        <v>397</v>
      </c>
    </row>
    <row r="20" spans="1:3">
      <c r="A20" s="4" t="s">
        <v>46</v>
      </c>
      <c r="B20" s="5" t="n">
        <v>60097</v>
      </c>
      <c r="C20" s="5" t="n">
        <v>65328</v>
      </c>
    </row>
    <row r="21" spans="1:3">
      <c r="A21" s="4" t="s">
        <v>454</v>
      </c>
    </row>
    <row r="22" spans="1:3">
      <c r="A22" s="3" t="s">
        <v>397</v>
      </c>
    </row>
    <row r="23" spans="1:3">
      <c r="A23" s="4" t="s">
        <v>46</v>
      </c>
      <c r="B23" s="5" t="n">
        <v>956</v>
      </c>
      <c r="C23" s="5" t="n">
        <v>7154</v>
      </c>
    </row>
    <row r="24" spans="1:3">
      <c r="A24" s="4" t="s">
        <v>455</v>
      </c>
    </row>
    <row r="25" spans="1:3">
      <c r="A25" s="3" t="s">
        <v>397</v>
      </c>
    </row>
    <row r="26" spans="1:3">
      <c r="A26" s="4" t="s">
        <v>46</v>
      </c>
      <c r="B26" s="7" t="n">
        <v>1760</v>
      </c>
      <c r="C2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6</v>
      </c>
      <c r="B1" s="2" t="s">
        <v>2</v>
      </c>
      <c r="C1" s="2" t="s">
        <v>38</v>
      </c>
    </row>
    <row r="2" spans="1:3">
      <c r="A2" s="3" t="s">
        <v>457</v>
      </c>
    </row>
    <row r="3" spans="1:3">
      <c r="A3" s="4" t="s">
        <v>458</v>
      </c>
      <c r="B3" s="7" t="n">
        <v>520</v>
      </c>
      <c r="C3" s="7" t="n">
        <v>520</v>
      </c>
    </row>
    <row r="4" spans="1:3">
      <c r="A4" s="4" t="s">
        <v>459</v>
      </c>
      <c r="B4" s="5" t="n">
        <v>-173</v>
      </c>
      <c r="C4" s="5" t="n">
        <v>-116</v>
      </c>
    </row>
    <row r="5" spans="1:3">
      <c r="A5" s="4" t="s">
        <v>460</v>
      </c>
      <c r="B5" s="7" t="n">
        <v>347</v>
      </c>
      <c r="C5" s="7" t="n">
        <v>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8</v>
      </c>
      <c r="D2" s="2" t="s">
        <v>76</v>
      </c>
    </row>
    <row r="3" spans="1:4">
      <c r="A3" s="3" t="s">
        <v>457</v>
      </c>
    </row>
    <row r="4" spans="1:4">
      <c r="A4" s="4" t="s">
        <v>462</v>
      </c>
      <c r="B4" s="6" t="n">
        <v>0.1</v>
      </c>
      <c r="C4" s="6" t="n">
        <v>0.1</v>
      </c>
      <c r="D4" s="6"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457</v>
      </c>
    </row>
    <row r="4" spans="1:2">
      <c r="A4" s="4" t="s">
        <v>465</v>
      </c>
      <c r="B4" s="4" t="s">
        <v>466</v>
      </c>
    </row>
    <row r="5" spans="1:2">
      <c r="A5" s="4" t="s">
        <v>467</v>
      </c>
      <c r="B5" s="7" t="n">
        <v>58</v>
      </c>
    </row>
    <row r="6" spans="1:2">
      <c r="A6" s="4" t="s">
        <v>468</v>
      </c>
      <c r="B6" s="5" t="n">
        <v>58</v>
      </c>
    </row>
    <row r="7" spans="1:2">
      <c r="A7" s="4" t="s">
        <v>469</v>
      </c>
      <c r="B7" s="5" t="n">
        <v>58</v>
      </c>
    </row>
    <row r="8" spans="1:2">
      <c r="A8" s="4" t="s">
        <v>470</v>
      </c>
      <c r="B8" s="5" t="n">
        <v>58</v>
      </c>
    </row>
    <row r="9" spans="1:2">
      <c r="A9" s="4" t="s">
        <v>471</v>
      </c>
      <c r="B9" s="7" t="n">
        <v>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72</v>
      </c>
      <c r="B1" s="2" t="s">
        <v>473</v>
      </c>
      <c r="R1" s="2" t="s">
        <v>1</v>
      </c>
    </row>
    <row r="2" spans="1:20">
      <c r="B2" s="2" t="s">
        <v>2</v>
      </c>
      <c r="C2" s="2" t="s">
        <v>474</v>
      </c>
      <c r="D2" s="2" t="s">
        <v>475</v>
      </c>
      <c r="E2" s="2" t="s">
        <v>474</v>
      </c>
      <c r="F2" s="2" t="s">
        <v>476</v>
      </c>
      <c r="G2" s="2" t="s">
        <v>474</v>
      </c>
      <c r="H2" s="2" t="s">
        <v>477</v>
      </c>
      <c r="I2" s="2" t="s">
        <v>474</v>
      </c>
      <c r="J2" s="2" t="s">
        <v>38</v>
      </c>
      <c r="K2" s="2" t="s">
        <v>474</v>
      </c>
      <c r="L2" s="2" t="s">
        <v>478</v>
      </c>
      <c r="M2" s="2" t="s">
        <v>474</v>
      </c>
      <c r="N2" s="2" t="s">
        <v>479</v>
      </c>
      <c r="O2" s="2" t="s">
        <v>474</v>
      </c>
      <c r="P2" s="2" t="s">
        <v>480</v>
      </c>
      <c r="Q2" s="2" t="s">
        <v>474</v>
      </c>
      <c r="R2" s="2" t="s">
        <v>2</v>
      </c>
      <c r="S2" s="2" t="s">
        <v>38</v>
      </c>
      <c r="T2" s="2" t="s">
        <v>76</v>
      </c>
    </row>
    <row r="3" spans="1:20">
      <c r="A3" s="3" t="s">
        <v>481</v>
      </c>
    </row>
    <row r="4" spans="1:20">
      <c r="A4" s="4" t="s">
        <v>89</v>
      </c>
      <c r="R4" s="7" t="n">
        <v>-97418</v>
      </c>
      <c r="S4" s="7" t="n">
        <v>-88796</v>
      </c>
      <c r="T4" s="7" t="n">
        <v>-120589</v>
      </c>
    </row>
    <row r="5" spans="1:20">
      <c r="A5" s="3" t="s">
        <v>482</v>
      </c>
    </row>
    <row r="6" spans="1:20">
      <c r="A6" s="4" t="s">
        <v>93</v>
      </c>
      <c r="R6" s="5" t="n">
        <v>408</v>
      </c>
      <c r="S6" s="5" t="n">
        <v>405</v>
      </c>
      <c r="T6" s="5" t="n">
        <v>402</v>
      </c>
    </row>
    <row r="7" spans="1:20">
      <c r="A7" s="4" t="s">
        <v>483</v>
      </c>
      <c r="B7" s="8" t="n">
        <v>-73.62</v>
      </c>
      <c r="D7" s="8" t="n">
        <v>-62.32</v>
      </c>
      <c r="F7" s="8" t="n">
        <v>-44.86</v>
      </c>
      <c r="H7" s="8" t="n">
        <v>-57.59</v>
      </c>
      <c r="J7" s="8" t="n">
        <v>56.84</v>
      </c>
      <c r="L7" s="8" t="n">
        <v>-58.91</v>
      </c>
      <c r="N7" s="8" t="n">
        <v>-41.72</v>
      </c>
      <c r="P7" s="8" t="n">
        <v>-61.79</v>
      </c>
      <c r="R7" s="8" t="n">
        <v>-238.77</v>
      </c>
      <c r="S7" s="8" t="n">
        <v>-219.25</v>
      </c>
      <c r="T7" s="8" t="n">
        <v>-299.97</v>
      </c>
    </row>
    <row r="8" spans="1:20">
      <c r="A8" s="4" t="s">
        <v>484</v>
      </c>
      <c r="R8" s="5" t="n">
        <v>75</v>
      </c>
      <c r="S8" s="5" t="n">
        <v>64</v>
      </c>
      <c r="T8" s="5" t="n">
        <v>87</v>
      </c>
    </row>
    <row r="9" spans="1:20">
      <c r="A9" s="4" t="s">
        <v>485</v>
      </c>
    </row>
    <row r="10" spans="1:20">
      <c r="A10" s="3" t="s">
        <v>482</v>
      </c>
    </row>
    <row r="11" spans="1:20">
      <c r="A11" s="4" t="s">
        <v>484</v>
      </c>
      <c r="R11" s="5" t="n">
        <v>37</v>
      </c>
      <c r="S11" s="5" t="n">
        <v>24</v>
      </c>
      <c r="T11" s="5" t="n">
        <v>36</v>
      </c>
    </row>
    <row r="12" spans="1:20">
      <c r="A12" s="4" t="s">
        <v>486</v>
      </c>
    </row>
    <row r="13" spans="1:20">
      <c r="A13" s="3" t="s">
        <v>482</v>
      </c>
    </row>
    <row r="14" spans="1:20">
      <c r="A14" s="4" t="s">
        <v>484</v>
      </c>
      <c r="R14" s="5" t="n">
        <v>1</v>
      </c>
      <c r="S14" s="5" t="n">
        <v>3</v>
      </c>
      <c r="T14" s="5" t="n">
        <v>14</v>
      </c>
    </row>
    <row r="15" spans="1:20">
      <c r="A15" s="4" t="s">
        <v>487</v>
      </c>
    </row>
    <row r="16" spans="1:20">
      <c r="A16" s="3" t="s">
        <v>482</v>
      </c>
    </row>
    <row r="17" spans="1:20">
      <c r="A17" s="4" t="s">
        <v>484</v>
      </c>
      <c r="R17" s="5" t="n">
        <v>37</v>
      </c>
      <c r="S17" s="5" t="n">
        <v>37</v>
      </c>
      <c r="T17" s="5" t="n">
        <v>37</v>
      </c>
    </row>
    <row r="18" spans="1:20"/>
    <row r="19" spans="1:20">
      <c r="A19" s="4" t="s">
        <v>474</v>
      </c>
      <c r="B19" s="4" t="s">
        <v>488</v>
      </c>
    </row>
  </sheetData>
  <mergeCells count="12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v>
      </c>
      <c r="B1" s="2" t="s">
        <v>1</v>
      </c>
    </row>
    <row r="2" spans="1:4">
      <c r="B2" s="2" t="s">
        <v>2</v>
      </c>
      <c r="C2" s="2" t="s">
        <v>38</v>
      </c>
      <c r="D2" s="2" t="s">
        <v>76</v>
      </c>
    </row>
    <row r="3" spans="1:4">
      <c r="A3" s="3" t="s">
        <v>100</v>
      </c>
    </row>
    <row r="4" spans="1:4">
      <c r="A4" s="4" t="s">
        <v>95</v>
      </c>
      <c r="B4" s="7" t="n">
        <v>-97418</v>
      </c>
      <c r="C4" s="7" t="n">
        <v>-88796</v>
      </c>
      <c r="D4" s="7" t="n">
        <v>-120589</v>
      </c>
    </row>
    <row r="5" spans="1:4">
      <c r="A5" s="3" t="s">
        <v>101</v>
      </c>
    </row>
    <row r="6" spans="1:4">
      <c r="A6" s="4" t="s">
        <v>80</v>
      </c>
      <c r="B6" s="5" t="n">
        <v>56969</v>
      </c>
      <c r="C6" s="5" t="n">
        <v>82639</v>
      </c>
      <c r="D6" s="5" t="n">
        <v>84542</v>
      </c>
    </row>
    <row r="7" spans="1:4">
      <c r="A7" s="4" t="s">
        <v>82</v>
      </c>
      <c r="B7" s="5" t="n">
        <v>0</v>
      </c>
      <c r="C7" s="5" t="n">
        <v>0</v>
      </c>
      <c r="D7" s="5" t="n">
        <v>187</v>
      </c>
    </row>
    <row r="8" spans="1:4">
      <c r="A8" s="4" t="s">
        <v>102</v>
      </c>
      <c r="B8" s="5" t="n">
        <v>912</v>
      </c>
      <c r="C8" s="5" t="n">
        <v>286</v>
      </c>
      <c r="D8" s="5" t="n">
        <v>1420</v>
      </c>
    </row>
    <row r="9" spans="1:4">
      <c r="A9" s="4" t="s">
        <v>103</v>
      </c>
      <c r="B9" s="5" t="n">
        <v>168</v>
      </c>
      <c r="C9" s="5" t="n">
        <v>164</v>
      </c>
      <c r="D9" s="5" t="n">
        <v>221</v>
      </c>
    </row>
    <row r="10" spans="1:4">
      <c r="A10" s="4" t="s">
        <v>104</v>
      </c>
      <c r="B10" s="5" t="n">
        <v>0</v>
      </c>
      <c r="C10" s="5" t="n">
        <v>0</v>
      </c>
      <c r="D10" s="5" t="n">
        <v>560</v>
      </c>
    </row>
    <row r="11" spans="1:4">
      <c r="A11" s="4" t="s">
        <v>105</v>
      </c>
      <c r="B11" s="5" t="n">
        <v>433</v>
      </c>
      <c r="C11" s="5" t="n">
        <v>476</v>
      </c>
      <c r="D11" s="5" t="n">
        <v>476</v>
      </c>
    </row>
    <row r="12" spans="1:4">
      <c r="A12" s="4" t="s">
        <v>106</v>
      </c>
      <c r="B12" s="5" t="n">
        <v>0</v>
      </c>
      <c r="C12" s="5" t="n">
        <v>0</v>
      </c>
      <c r="D12" s="5" t="n">
        <v>-35</v>
      </c>
    </row>
    <row r="13" spans="1:4">
      <c r="A13" s="4" t="s">
        <v>107</v>
      </c>
      <c r="B13" s="5" t="n">
        <v>-5870</v>
      </c>
      <c r="C13" s="5" t="n">
        <v>-9618</v>
      </c>
      <c r="D13" s="5" t="n">
        <v>-27583</v>
      </c>
    </row>
    <row r="14" spans="1:4">
      <c r="A14" s="4" t="s">
        <v>108</v>
      </c>
      <c r="B14" s="5" t="n">
        <v>684</v>
      </c>
      <c r="C14" s="5" t="n">
        <v>5910</v>
      </c>
      <c r="D14" s="5" t="n">
        <v>7591</v>
      </c>
    </row>
    <row r="15" spans="1:4">
      <c r="A15" s="3" t="s">
        <v>109</v>
      </c>
    </row>
    <row r="16" spans="1:4">
      <c r="A16" s="4" t="s">
        <v>110</v>
      </c>
      <c r="B16" s="5" t="n">
        <v>22250</v>
      </c>
      <c r="C16" s="5" t="n">
        <v>-5220</v>
      </c>
      <c r="D16" s="5" t="n">
        <v>669</v>
      </c>
    </row>
    <row r="17" spans="1:4">
      <c r="A17" s="4" t="s">
        <v>44</v>
      </c>
      <c r="B17" s="5" t="n">
        <v>-1891</v>
      </c>
      <c r="C17" s="5" t="n">
        <v>6486</v>
      </c>
      <c r="D17" s="5" t="n">
        <v>7764</v>
      </c>
    </row>
    <row r="18" spans="1:4">
      <c r="A18" s="4" t="s">
        <v>111</v>
      </c>
      <c r="B18" s="5" t="n">
        <v>-1061</v>
      </c>
      <c r="C18" s="5" t="n">
        <v>-564</v>
      </c>
      <c r="D18" s="5" t="n">
        <v>-13017</v>
      </c>
    </row>
    <row r="19" spans="1:4">
      <c r="A19" s="4" t="s">
        <v>112</v>
      </c>
      <c r="B19" s="5" t="n">
        <v>-71</v>
      </c>
      <c r="C19" s="5" t="n">
        <v>253</v>
      </c>
      <c r="D19" s="5" t="n">
        <v>0</v>
      </c>
    </row>
    <row r="20" spans="1:4">
      <c r="A20" s="4" t="s">
        <v>113</v>
      </c>
      <c r="B20" s="5" t="n">
        <v>-4116</v>
      </c>
      <c r="C20" s="5" t="n">
        <v>6139</v>
      </c>
      <c r="D20" s="5" t="n">
        <v>6427</v>
      </c>
    </row>
    <row r="21" spans="1:4">
      <c r="A21" s="4" t="s">
        <v>114</v>
      </c>
      <c r="B21" s="5" t="n">
        <v>-29011</v>
      </c>
      <c r="C21" s="5" t="n">
        <v>-1845</v>
      </c>
      <c r="D21" s="5" t="n">
        <v>-51367</v>
      </c>
    </row>
    <row r="22" spans="1:4">
      <c r="A22" s="3" t="s">
        <v>115</v>
      </c>
    </row>
    <row r="23" spans="1:4">
      <c r="A23" s="4" t="s">
        <v>116</v>
      </c>
      <c r="B23" s="5" t="n">
        <v>-18302</v>
      </c>
      <c r="C23" s="5" t="n">
        <v>-37535</v>
      </c>
      <c r="D23" s="5" t="n">
        <v>-16079</v>
      </c>
    </row>
    <row r="24" spans="1:4">
      <c r="A24" s="4" t="s">
        <v>117</v>
      </c>
      <c r="B24" s="5" t="n">
        <v>14563</v>
      </c>
      <c r="C24" s="5" t="n">
        <v>15403</v>
      </c>
      <c r="D24" s="5" t="n">
        <v>32992</v>
      </c>
    </row>
    <row r="25" spans="1:4">
      <c r="A25" s="4" t="s">
        <v>118</v>
      </c>
      <c r="B25" s="5" t="n">
        <v>-3739</v>
      </c>
      <c r="C25" s="5" t="n">
        <v>-22132</v>
      </c>
      <c r="D25" s="5" t="n">
        <v>16913</v>
      </c>
    </row>
    <row r="26" spans="1:4">
      <c r="A26" s="3" t="s">
        <v>119</v>
      </c>
    </row>
    <row r="27" spans="1:4">
      <c r="A27" s="4" t="s">
        <v>120</v>
      </c>
      <c r="B27" s="5" t="n">
        <v>-1875</v>
      </c>
      <c r="C27" s="5" t="n">
        <v>-2500</v>
      </c>
      <c r="D27" s="5" t="n">
        <v>-2500</v>
      </c>
    </row>
    <row r="28" spans="1:4">
      <c r="A28" s="4" t="s">
        <v>121</v>
      </c>
      <c r="B28" s="5" t="n">
        <v>160</v>
      </c>
      <c r="C28" s="5" t="n">
        <v>0</v>
      </c>
      <c r="D28" s="5" t="n">
        <v>0</v>
      </c>
    </row>
    <row r="29" spans="1:4">
      <c r="A29" s="4" t="s">
        <v>122</v>
      </c>
      <c r="B29" s="5" t="n">
        <v>-811</v>
      </c>
      <c r="C29" s="5" t="n">
        <v>0</v>
      </c>
      <c r="D29" s="5" t="n">
        <v>-350</v>
      </c>
    </row>
    <row r="30" spans="1:4">
      <c r="A30" s="4" t="s">
        <v>123</v>
      </c>
      <c r="B30" s="5" t="n">
        <v>-39</v>
      </c>
      <c r="C30" s="5" t="n">
        <v>-280</v>
      </c>
      <c r="D30" s="5" t="n">
        <v>-697</v>
      </c>
    </row>
    <row r="31" spans="1:4">
      <c r="A31" s="4" t="s">
        <v>124</v>
      </c>
      <c r="B31" s="5" t="n">
        <v>0</v>
      </c>
      <c r="C31" s="5" t="n">
        <v>3</v>
      </c>
      <c r="D31" s="5" t="n">
        <v>0</v>
      </c>
    </row>
    <row r="32" spans="1:4">
      <c r="A32" s="4" t="s">
        <v>125</v>
      </c>
      <c r="B32" s="5" t="n">
        <v>-2885</v>
      </c>
      <c r="C32" s="5" t="n">
        <v>-2777</v>
      </c>
      <c r="D32" s="5" t="n">
        <v>-3547</v>
      </c>
    </row>
    <row r="33" spans="1:4">
      <c r="A33" s="4" t="s">
        <v>126</v>
      </c>
      <c r="B33" s="5" t="n">
        <v>0</v>
      </c>
      <c r="C33" s="5" t="n">
        <v>0</v>
      </c>
      <c r="D33" s="5" t="n">
        <v>-146</v>
      </c>
    </row>
    <row r="34" spans="1:4">
      <c r="A34" s="4" t="s">
        <v>127</v>
      </c>
      <c r="B34" s="5" t="n">
        <v>-35635</v>
      </c>
      <c r="C34" s="5" t="n">
        <v>-26754</v>
      </c>
      <c r="D34" s="5" t="n">
        <v>-38147</v>
      </c>
    </row>
    <row r="35" spans="1:4">
      <c r="A35" s="4" t="s">
        <v>128</v>
      </c>
      <c r="B35" s="5" t="n">
        <v>50311</v>
      </c>
      <c r="C35" s="5" t="n">
        <v>77065</v>
      </c>
      <c r="D35" s="5" t="n">
        <v>115212</v>
      </c>
    </row>
    <row r="36" spans="1:4">
      <c r="A36" s="4" t="s">
        <v>129</v>
      </c>
      <c r="B36" s="7" t="n">
        <v>14676</v>
      </c>
      <c r="C36" s="7" t="n">
        <v>50311</v>
      </c>
      <c r="D36" s="7" t="n">
        <v>770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8</v>
      </c>
      <c r="D2" s="2" t="s">
        <v>76</v>
      </c>
    </row>
    <row r="3" spans="1:4">
      <c r="A3" s="4" t="s">
        <v>490</v>
      </c>
      <c r="B3" s="7" t="n">
        <v>168</v>
      </c>
      <c r="C3" s="7" t="n">
        <v>164</v>
      </c>
      <c r="D3" s="7" t="n">
        <v>2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8</v>
      </c>
      <c r="D2" s="2" t="s">
        <v>76</v>
      </c>
    </row>
    <row r="3" spans="1:4">
      <c r="A3" s="3" t="s">
        <v>492</v>
      </c>
    </row>
    <row r="4" spans="1:4">
      <c r="A4" s="4" t="s">
        <v>493</v>
      </c>
      <c r="B4" s="7" t="n">
        <v>9018</v>
      </c>
      <c r="C4" s="7" t="n">
        <v>8931</v>
      </c>
      <c r="D4" s="7" t="n">
        <v>9069</v>
      </c>
    </row>
    <row r="5" spans="1:4">
      <c r="A5" s="4" t="s">
        <v>494</v>
      </c>
      <c r="C5" s="5" t="n">
        <v>340</v>
      </c>
      <c r="D5" s="5" t="n">
        <v>36</v>
      </c>
    </row>
    <row r="6" spans="1:4">
      <c r="A6" s="4" t="s">
        <v>495</v>
      </c>
      <c r="B6" s="5" t="n">
        <v>-151</v>
      </c>
      <c r="C6" s="5" t="n">
        <v>-417</v>
      </c>
      <c r="D6" s="5" t="n">
        <v>-147</v>
      </c>
    </row>
    <row r="7" spans="1:4">
      <c r="A7" s="4" t="s">
        <v>490</v>
      </c>
      <c r="B7" s="5" t="n">
        <v>168</v>
      </c>
      <c r="C7" s="5" t="n">
        <v>164</v>
      </c>
      <c r="D7" s="5" t="n">
        <v>221</v>
      </c>
    </row>
    <row r="8" spans="1:4">
      <c r="A8" s="4" t="s">
        <v>496</v>
      </c>
      <c r="D8" s="5" t="n">
        <v>-248</v>
      </c>
    </row>
    <row r="9" spans="1:4">
      <c r="A9" s="4" t="s">
        <v>497</v>
      </c>
      <c r="B9" s="7" t="n">
        <v>9035</v>
      </c>
      <c r="C9" s="7" t="n">
        <v>9018</v>
      </c>
      <c r="D9" s="7" t="n">
        <v>89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498</v>
      </c>
      <c r="B1" s="2" t="s">
        <v>499</v>
      </c>
      <c r="C1" s="2" t="s">
        <v>1</v>
      </c>
    </row>
    <row r="2" spans="1:5">
      <c r="B2" s="2" t="s">
        <v>500</v>
      </c>
      <c r="C2" s="2" t="s">
        <v>2</v>
      </c>
      <c r="D2" s="2" t="s">
        <v>38</v>
      </c>
      <c r="E2" s="2" t="s">
        <v>76</v>
      </c>
    </row>
    <row r="3" spans="1:5">
      <c r="A3" s="3" t="s">
        <v>501</v>
      </c>
    </row>
    <row r="4" spans="1:5">
      <c r="A4" s="4" t="s">
        <v>502</v>
      </c>
      <c r="C4" s="4" t="s">
        <v>503</v>
      </c>
      <c r="D4" s="4" t="s">
        <v>503</v>
      </c>
      <c r="E4" s="4" t="s">
        <v>504</v>
      </c>
    </row>
    <row r="5" spans="1:5">
      <c r="A5" s="4" t="s">
        <v>505</v>
      </c>
      <c r="D5" s="4" t="s">
        <v>503</v>
      </c>
    </row>
    <row r="6" spans="1:5">
      <c r="A6" s="4" t="s">
        <v>506</v>
      </c>
      <c r="C6" s="7" t="n">
        <v>17903</v>
      </c>
      <c r="D6" s="7" t="n">
        <v>25848</v>
      </c>
    </row>
    <row r="7" spans="1:5">
      <c r="A7" s="4" t="s">
        <v>507</v>
      </c>
      <c r="C7" s="5" t="n">
        <v>17903</v>
      </c>
      <c r="D7" s="5" t="n">
        <v>25848</v>
      </c>
    </row>
    <row r="8" spans="1:5">
      <c r="A8" s="4" t="s">
        <v>508</v>
      </c>
      <c r="C8" s="5" t="n">
        <v>284</v>
      </c>
      <c r="D8" s="5" t="n">
        <v>40</v>
      </c>
      <c r="E8" s="7" t="n">
        <v>0</v>
      </c>
    </row>
    <row r="9" spans="1:5">
      <c r="A9" s="4" t="s">
        <v>509</v>
      </c>
      <c r="C9" s="5" t="n">
        <v>6208</v>
      </c>
      <c r="D9" s="5" t="n">
        <v>1097</v>
      </c>
      <c r="E9" s="5" t="n">
        <v>0</v>
      </c>
    </row>
    <row r="10" spans="1:5">
      <c r="A10" s="4" t="s">
        <v>510</v>
      </c>
      <c r="B10" s="7" t="n">
        <v>518800</v>
      </c>
    </row>
    <row r="11" spans="1:5">
      <c r="A11" s="4" t="s">
        <v>511</v>
      </c>
      <c r="C11" s="5" t="n">
        <v>219569</v>
      </c>
      <c r="D11" s="5" t="n">
        <v>216639</v>
      </c>
    </row>
    <row r="12" spans="1:5">
      <c r="A12" s="4" t="s">
        <v>512</v>
      </c>
      <c r="C12" s="7" t="n">
        <v>15320</v>
      </c>
      <c r="D12" s="5" t="n">
        <v>15826</v>
      </c>
    </row>
    <row r="13" spans="1:5">
      <c r="A13" s="4" t="s">
        <v>513</v>
      </c>
      <c r="C13" s="4" t="s">
        <v>514</v>
      </c>
    </row>
    <row r="14" spans="1:5">
      <c r="A14" s="4" t="s">
        <v>515</v>
      </c>
      <c r="C14" s="7" t="n">
        <v>201666</v>
      </c>
      <c r="D14" s="5" t="n">
        <v>190791</v>
      </c>
    </row>
    <row r="15" spans="1:5">
      <c r="A15" s="4" t="s">
        <v>516</v>
      </c>
      <c r="C15" s="5" t="n">
        <v>0</v>
      </c>
      <c r="D15" s="5" t="n">
        <v>0</v>
      </c>
      <c r="E15" s="5" t="n">
        <v>100</v>
      </c>
    </row>
    <row r="16" spans="1:5">
      <c r="A16" s="4" t="s">
        <v>517</v>
      </c>
      <c r="C16" s="5" t="n">
        <v>0</v>
      </c>
      <c r="D16" s="5" t="n">
        <v>100</v>
      </c>
      <c r="E16" s="5" t="n">
        <v>300</v>
      </c>
    </row>
    <row r="17" spans="1:5">
      <c r="A17" s="4" t="s">
        <v>518</v>
      </c>
      <c r="B17" s="7" t="n">
        <v>295800</v>
      </c>
    </row>
    <row r="18" spans="1:5">
      <c r="A18" s="4" t="s">
        <v>519</v>
      </c>
    </row>
    <row r="19" spans="1:5">
      <c r="A19" s="3" t="s">
        <v>501</v>
      </c>
    </row>
    <row r="20" spans="1:5">
      <c r="A20" s="4" t="s">
        <v>508</v>
      </c>
      <c r="C20" s="5" t="n">
        <v>0</v>
      </c>
      <c r="D20" s="5" t="n">
        <v>0</v>
      </c>
      <c r="E20" s="5" t="n">
        <v>0</v>
      </c>
    </row>
    <row r="21" spans="1:5">
      <c r="A21" s="4" t="s">
        <v>509</v>
      </c>
      <c r="C21" s="5" t="n">
        <v>4400</v>
      </c>
      <c r="D21" s="5" t="n">
        <v>1100</v>
      </c>
      <c r="E21" s="5" t="n">
        <v>0</v>
      </c>
    </row>
    <row r="22" spans="1:5">
      <c r="A22" s="4" t="s">
        <v>510</v>
      </c>
      <c r="C22" s="5" t="n">
        <v>465300</v>
      </c>
      <c r="D22" s="5" t="n">
        <v>434200</v>
      </c>
      <c r="E22" s="5" t="n">
        <v>373100</v>
      </c>
    </row>
    <row r="23" spans="1:5">
      <c r="A23" s="4" t="s">
        <v>520</v>
      </c>
    </row>
    <row r="24" spans="1:5">
      <c r="A24" s="3" t="s">
        <v>501</v>
      </c>
    </row>
    <row r="25" spans="1:5">
      <c r="A25" s="4" t="s">
        <v>510</v>
      </c>
      <c r="C25" s="5" t="n">
        <v>453400</v>
      </c>
      <c r="D25" s="7" t="n">
        <v>429300</v>
      </c>
      <c r="E25" s="7" t="n">
        <v>485600</v>
      </c>
    </row>
    <row r="26" spans="1:5">
      <c r="A26" s="4" t="s">
        <v>512</v>
      </c>
      <c r="C26" s="7" t="n">
        <v>73000</v>
      </c>
    </row>
    <row r="27" spans="1:5">
      <c r="A27" s="4" t="s">
        <v>521</v>
      </c>
    </row>
    <row r="28" spans="1:5">
      <c r="A28" s="3" t="s">
        <v>501</v>
      </c>
    </row>
    <row r="29" spans="1:5">
      <c r="A29" s="4" t="s">
        <v>522</v>
      </c>
      <c r="C29" s="4" t="s">
        <v>523</v>
      </c>
    </row>
    <row r="30" spans="1:5">
      <c r="A30" s="4" t="s">
        <v>524</v>
      </c>
    </row>
    <row r="31" spans="1:5">
      <c r="A31" s="3" t="s">
        <v>501</v>
      </c>
    </row>
    <row r="32" spans="1:5">
      <c r="A32" s="4" t="s">
        <v>522</v>
      </c>
      <c r="C32" s="4" t="s">
        <v>52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8</v>
      </c>
      <c r="D2" s="2" t="s">
        <v>76</v>
      </c>
    </row>
    <row r="3" spans="1:4">
      <c r="A3" s="3" t="s">
        <v>527</v>
      </c>
    </row>
    <row r="4" spans="1:4">
      <c r="A4" s="4" t="s">
        <v>528</v>
      </c>
      <c r="B4" s="7" t="n">
        <v>3975</v>
      </c>
      <c r="C4" s="7" t="n">
        <v>1979</v>
      </c>
      <c r="D4" s="7" t="n">
        <v>1667</v>
      </c>
    </row>
    <row r="5" spans="1:4">
      <c r="A5" s="3" t="s">
        <v>529</v>
      </c>
    </row>
    <row r="6" spans="1:4">
      <c r="A6" s="4" t="s">
        <v>530</v>
      </c>
      <c r="B6" s="5" t="n">
        <v>0</v>
      </c>
      <c r="C6" s="5" t="n">
        <v>0</v>
      </c>
      <c r="D6" s="5" t="n">
        <v>35</v>
      </c>
    </row>
    <row r="7" spans="1:4">
      <c r="A7" s="4" t="s">
        <v>531</v>
      </c>
      <c r="B7" s="7" t="n">
        <v>3975</v>
      </c>
      <c r="C7" s="7" t="n">
        <v>1979</v>
      </c>
      <c r="D7" s="7" t="n">
        <v>17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8</v>
      </c>
      <c r="D2" s="2" t="s">
        <v>76</v>
      </c>
    </row>
    <row r="3" spans="1:4">
      <c r="A3" s="3" t="s">
        <v>533</v>
      </c>
    </row>
    <row r="4" spans="1:4">
      <c r="A4" s="4" t="s">
        <v>502</v>
      </c>
      <c r="B4" s="4" t="s">
        <v>503</v>
      </c>
      <c r="C4" s="4" t="s">
        <v>503</v>
      </c>
      <c r="D4" s="4" t="s">
        <v>504</v>
      </c>
    </row>
    <row r="5" spans="1:4">
      <c r="A5" s="4" t="s">
        <v>534</v>
      </c>
      <c r="B5" s="4" t="s">
        <v>535</v>
      </c>
      <c r="C5" s="4" t="s">
        <v>536</v>
      </c>
      <c r="D5" s="4" t="s">
        <v>537</v>
      </c>
    </row>
    <row r="6" spans="1:4">
      <c r="A6" s="4" t="s">
        <v>538</v>
      </c>
      <c r="B6" s="4" t="s">
        <v>536</v>
      </c>
      <c r="C6" s="4" t="s">
        <v>535</v>
      </c>
      <c r="D6" s="4" t="s">
        <v>535</v>
      </c>
    </row>
    <row r="7" spans="1:4">
      <c r="A7" s="4" t="s">
        <v>539</v>
      </c>
      <c r="B7" s="4" t="s">
        <v>537</v>
      </c>
      <c r="C7" s="4" t="s">
        <v>537</v>
      </c>
      <c r="D7" s="4" t="s">
        <v>540</v>
      </c>
    </row>
    <row r="8" spans="1:4">
      <c r="A8" s="4" t="s">
        <v>541</v>
      </c>
      <c r="B8" s="4" t="s">
        <v>537</v>
      </c>
      <c r="C8" s="4" t="s">
        <v>542</v>
      </c>
      <c r="D8" s="4" t="s">
        <v>537</v>
      </c>
    </row>
    <row r="9" spans="1:4">
      <c r="A9" s="4" t="s">
        <v>543</v>
      </c>
      <c r="B9" s="4" t="s">
        <v>544</v>
      </c>
      <c r="C9" s="4" t="s">
        <v>537</v>
      </c>
      <c r="D9" s="4" t="s">
        <v>537</v>
      </c>
    </row>
    <row r="10" spans="1:4">
      <c r="A10" s="4" t="s">
        <v>545</v>
      </c>
      <c r="B10" s="4" t="s">
        <v>546</v>
      </c>
      <c r="C10" s="4" t="s">
        <v>547</v>
      </c>
      <c r="D10" s="4" t="s">
        <v>548</v>
      </c>
    </row>
    <row r="11" spans="1:4">
      <c r="A11" s="4" t="s">
        <v>549</v>
      </c>
      <c r="B11" s="4" t="s">
        <v>535</v>
      </c>
      <c r="C11" s="4" t="s">
        <v>550</v>
      </c>
      <c r="D11" s="4" t="s">
        <v>551</v>
      </c>
    </row>
    <row r="12" spans="1:4">
      <c r="A12" s="4" t="s">
        <v>552</v>
      </c>
      <c r="B12" s="4" t="s">
        <v>537</v>
      </c>
      <c r="C12" s="4" t="s">
        <v>537</v>
      </c>
      <c r="D12" s="4" t="s">
        <v>553</v>
      </c>
    </row>
    <row r="13" spans="1:4">
      <c r="A13" s="4" t="s">
        <v>554</v>
      </c>
      <c r="B13" s="4" t="s">
        <v>537</v>
      </c>
      <c r="C13" s="4" t="s">
        <v>537</v>
      </c>
      <c r="D13" s="4" t="s">
        <v>555</v>
      </c>
    </row>
    <row r="14" spans="1:4">
      <c r="A14" s="4" t="s">
        <v>420</v>
      </c>
      <c r="B14" s="4" t="s">
        <v>556</v>
      </c>
      <c r="C14" s="4" t="s">
        <v>537</v>
      </c>
      <c r="D14" s="4" t="s">
        <v>557</v>
      </c>
    </row>
    <row r="15" spans="1:4">
      <c r="A15" s="4" t="s">
        <v>558</v>
      </c>
      <c r="B15" s="4" t="s">
        <v>559</v>
      </c>
      <c r="C15" s="4" t="s">
        <v>560</v>
      </c>
      <c r="D15" s="4" t="s">
        <v>5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8</v>
      </c>
    </row>
    <row r="2" spans="1:3">
      <c r="A2" s="3" t="s">
        <v>563</v>
      </c>
    </row>
    <row r="3" spans="1:3">
      <c r="A3" s="4" t="s">
        <v>564</v>
      </c>
      <c r="B3" s="7" t="n">
        <v>115811</v>
      </c>
      <c r="C3" s="7" t="n">
        <v>113230</v>
      </c>
    </row>
    <row r="4" spans="1:3">
      <c r="A4" s="4" t="s">
        <v>512</v>
      </c>
      <c r="B4" s="5" t="n">
        <v>15320</v>
      </c>
      <c r="C4" s="5" t="n">
        <v>15826</v>
      </c>
    </row>
    <row r="5" spans="1:3">
      <c r="A5" s="4" t="s">
        <v>565</v>
      </c>
      <c r="B5" s="5" t="n">
        <v>17095</v>
      </c>
      <c r="C5" s="5" t="n">
        <v>17095</v>
      </c>
    </row>
    <row r="6" spans="1:3">
      <c r="A6" s="4" t="s">
        <v>428</v>
      </c>
      <c r="B6" s="5" t="n">
        <v>8619</v>
      </c>
      <c r="C6" s="5" t="n">
        <v>8581</v>
      </c>
    </row>
    <row r="7" spans="1:3">
      <c r="A7" s="4" t="s">
        <v>566</v>
      </c>
      <c r="B7" s="5" t="n">
        <v>12943</v>
      </c>
      <c r="C7" s="5" t="n">
        <v>6055</v>
      </c>
    </row>
    <row r="8" spans="1:3">
      <c r="A8" s="4" t="s">
        <v>567</v>
      </c>
      <c r="B8" s="5" t="n">
        <v>9842</v>
      </c>
      <c r="C8" s="5" t="n">
        <v>9213</v>
      </c>
    </row>
    <row r="9" spans="1:3">
      <c r="A9" s="4" t="s">
        <v>108</v>
      </c>
      <c r="B9" s="5" t="n">
        <v>507</v>
      </c>
      <c r="C9" s="5" t="n">
        <v>1221</v>
      </c>
    </row>
    <row r="10" spans="1:3">
      <c r="A10" s="4" t="s">
        <v>568</v>
      </c>
      <c r="B10" s="5" t="n">
        <v>37099</v>
      </c>
      <c r="C10" s="5" t="n">
        <v>44748</v>
      </c>
    </row>
    <row r="11" spans="1:3">
      <c r="A11" s="4" t="s">
        <v>420</v>
      </c>
      <c r="B11" s="5" t="n">
        <v>2333</v>
      </c>
      <c r="C11" s="5" t="n">
        <v>670</v>
      </c>
    </row>
    <row r="12" spans="1:3">
      <c r="A12" s="4" t="s">
        <v>569</v>
      </c>
      <c r="B12" s="5" t="n">
        <v>219569</v>
      </c>
      <c r="C12" s="5" t="n">
        <v>216639</v>
      </c>
    </row>
    <row r="13" spans="1:3">
      <c r="A13" s="4" t="s">
        <v>570</v>
      </c>
      <c r="B13" s="5" t="n">
        <v>-201666</v>
      </c>
      <c r="C13" s="5" t="n">
        <v>-190791</v>
      </c>
    </row>
    <row r="14" spans="1:3">
      <c r="A14" s="4" t="s">
        <v>571</v>
      </c>
      <c r="B14" s="5" t="n">
        <v>17903</v>
      </c>
      <c r="C14" s="5" t="n">
        <v>25848</v>
      </c>
    </row>
    <row r="15" spans="1:3">
      <c r="A15" s="3" t="s">
        <v>572</v>
      </c>
    </row>
    <row r="16" spans="1:3">
      <c r="A16" s="4" t="s">
        <v>573</v>
      </c>
      <c r="B16" s="5" t="n">
        <v>-16817</v>
      </c>
      <c r="C16" s="5" t="n">
        <v>-25848</v>
      </c>
    </row>
    <row r="17" spans="1:3">
      <c r="A17" s="4" t="s">
        <v>420</v>
      </c>
      <c r="B17" s="5" t="n">
        <v>-1086</v>
      </c>
    </row>
    <row r="18" spans="1:3">
      <c r="A18" s="4" t="s">
        <v>574</v>
      </c>
      <c r="B18" s="5" t="n">
        <v>-17903</v>
      </c>
      <c r="C18" s="5" t="n">
        <v>-25848</v>
      </c>
    </row>
    <row r="19" spans="1:3">
      <c r="A19" s="4" t="s">
        <v>575</v>
      </c>
      <c r="B19" s="7" t="n">
        <v>0</v>
      </c>
      <c r="C1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6</v>
      </c>
      <c r="B1" s="2" t="s">
        <v>1</v>
      </c>
    </row>
    <row r="2" spans="1:5">
      <c r="B2" s="2" t="s">
        <v>38</v>
      </c>
      <c r="C2" s="2" t="s">
        <v>76</v>
      </c>
      <c r="D2" s="2" t="s">
        <v>2</v>
      </c>
      <c r="E2" s="2" t="s">
        <v>38</v>
      </c>
    </row>
    <row r="3" spans="1:5">
      <c r="A3" s="3" t="s">
        <v>577</v>
      </c>
    </row>
    <row r="4" spans="1:5">
      <c r="A4" s="4" t="s">
        <v>578</v>
      </c>
      <c r="B4" s="7" t="n">
        <v>108</v>
      </c>
      <c r="C4" s="7" t="n">
        <v>360</v>
      </c>
    </row>
    <row r="5" spans="1:5">
      <c r="A5" s="4" t="s">
        <v>579</v>
      </c>
      <c r="B5" s="5" t="n">
        <v>-108</v>
      </c>
      <c r="C5" s="5" t="n">
        <v>-252</v>
      </c>
    </row>
    <row r="6" spans="1:5">
      <c r="A6" s="4" t="s">
        <v>580</v>
      </c>
      <c r="B6" s="7" t="n">
        <v>108</v>
      </c>
      <c r="C6" s="7" t="n">
        <v>360</v>
      </c>
      <c r="D6" s="7" t="n">
        <v>0</v>
      </c>
      <c r="E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1</v>
      </c>
      <c r="B1" s="2" t="s">
        <v>2</v>
      </c>
      <c r="C1" s="2" t="s">
        <v>38</v>
      </c>
    </row>
    <row r="2" spans="1:3">
      <c r="A2" s="3" t="s">
        <v>582</v>
      </c>
    </row>
    <row r="3" spans="1:3">
      <c r="A3" s="4" t="s">
        <v>583</v>
      </c>
      <c r="B3" s="7" t="n">
        <v>243125</v>
      </c>
      <c r="C3" s="7" t="n">
        <v>245000</v>
      </c>
    </row>
    <row r="4" spans="1:3">
      <c r="A4" s="4" t="s">
        <v>584</v>
      </c>
      <c r="B4" s="5" t="n">
        <v>-1799</v>
      </c>
      <c r="C4" s="5" t="n">
        <v>-1421</v>
      </c>
    </row>
    <row r="5" spans="1:3">
      <c r="A5" s="4" t="s">
        <v>585</v>
      </c>
      <c r="B5" s="5" t="n">
        <v>1600</v>
      </c>
      <c r="C5" s="5" t="n">
        <v>0</v>
      </c>
    </row>
    <row r="6" spans="1:3">
      <c r="A6" s="4" t="s">
        <v>131</v>
      </c>
      <c r="B6" s="5" t="n">
        <v>242926</v>
      </c>
      <c r="C6" s="5" t="n">
        <v>243579</v>
      </c>
    </row>
    <row r="7" spans="1:3">
      <c r="A7" s="4" t="s">
        <v>586</v>
      </c>
      <c r="B7" s="5" t="n">
        <v>-2919</v>
      </c>
      <c r="C7" s="5" t="n">
        <v>-2500</v>
      </c>
    </row>
    <row r="8" spans="1:3">
      <c r="A8" s="4" t="s">
        <v>57</v>
      </c>
      <c r="B8" s="7" t="n">
        <v>240007</v>
      </c>
      <c r="C8" s="7" t="n">
        <v>2410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87</v>
      </c>
      <c r="B1" s="2" t="s">
        <v>588</v>
      </c>
      <c r="C1" s="2" t="s">
        <v>2</v>
      </c>
    </row>
    <row r="2" spans="1:3">
      <c r="A2" s="3" t="s">
        <v>589</v>
      </c>
    </row>
    <row r="3" spans="1:3">
      <c r="A3" s="4" t="s">
        <v>590</v>
      </c>
      <c r="C3" s="4" t="s">
        <v>591</v>
      </c>
    </row>
    <row r="4" spans="1:3">
      <c r="A4" s="4" t="s">
        <v>592</v>
      </c>
      <c r="C4" s="4" t="s">
        <v>593</v>
      </c>
    </row>
    <row r="5" spans="1:3">
      <c r="A5" s="4" t="s">
        <v>594</v>
      </c>
      <c r="C5" s="7" t="n">
        <v>100</v>
      </c>
    </row>
    <row r="6" spans="1:3">
      <c r="A6" s="4" t="s">
        <v>595</v>
      </c>
      <c r="C6" s="4" t="s">
        <v>596</v>
      </c>
    </row>
    <row r="7" spans="1:3">
      <c r="A7" s="4" t="s">
        <v>597</v>
      </c>
      <c r="C7" s="4" t="s">
        <v>598</v>
      </c>
    </row>
    <row r="8" spans="1:3">
      <c r="A8" s="4" t="s">
        <v>599</v>
      </c>
      <c r="C8" s="7" t="n">
        <v>35</v>
      </c>
    </row>
    <row r="9" spans="1:3">
      <c r="A9" s="4" t="s">
        <v>600</v>
      </c>
      <c r="C9" s="4" t="s">
        <v>601</v>
      </c>
    </row>
    <row r="10" spans="1:3">
      <c r="A10" s="4" t="s">
        <v>602</v>
      </c>
      <c r="C10" s="7" t="n">
        <v>0</v>
      </c>
    </row>
    <row r="11" spans="1:3">
      <c r="A11" s="4" t="s">
        <v>603</v>
      </c>
      <c r="C11" s="9" t="n">
        <v>34.6</v>
      </c>
    </row>
    <row r="12" spans="1:3">
      <c r="A12" s="4" t="s">
        <v>604</v>
      </c>
      <c r="C12" s="6" t="n">
        <v>11.9</v>
      </c>
    </row>
    <row r="13" spans="1:3">
      <c r="A13" s="4" t="s">
        <v>376</v>
      </c>
    </row>
    <row r="14" spans="1:3">
      <c r="A14" s="3" t="s">
        <v>589</v>
      </c>
    </row>
    <row r="15" spans="1:3">
      <c r="A15" s="4" t="s">
        <v>605</v>
      </c>
      <c r="C15" s="4" t="s">
        <v>606</v>
      </c>
    </row>
    <row r="16" spans="1:3">
      <c r="A16" s="4" t="s">
        <v>380</v>
      </c>
    </row>
    <row r="17" spans="1:3">
      <c r="A17" s="3" t="s">
        <v>589</v>
      </c>
    </row>
    <row r="18" spans="1:3">
      <c r="A18" s="4" t="s">
        <v>605</v>
      </c>
      <c r="C18" s="4" t="s">
        <v>607</v>
      </c>
    </row>
    <row r="19" spans="1:3">
      <c r="A19" s="4" t="s">
        <v>384</v>
      </c>
    </row>
    <row r="20" spans="1:3">
      <c r="A20" s="3" t="s">
        <v>589</v>
      </c>
    </row>
    <row r="21" spans="1:3">
      <c r="A21" s="4" t="s">
        <v>592</v>
      </c>
      <c r="B21" s="4" t="s">
        <v>608</v>
      </c>
    </row>
    <row r="22" spans="1:3">
      <c r="A22" s="4" t="s">
        <v>594</v>
      </c>
      <c r="B22" s="7" t="n">
        <v>70</v>
      </c>
    </row>
    <row r="23" spans="1:3">
      <c r="A23" s="4" t="s">
        <v>595</v>
      </c>
      <c r="B23" s="4" t="s">
        <v>596</v>
      </c>
    </row>
    <row r="24" spans="1:3">
      <c r="A24" s="4" t="s">
        <v>597</v>
      </c>
      <c r="B24" s="4" t="s">
        <v>598</v>
      </c>
    </row>
    <row r="25" spans="1:3">
      <c r="A25" s="4" t="s">
        <v>599</v>
      </c>
      <c r="B25" s="7" t="n">
        <v>30</v>
      </c>
    </row>
    <row r="26" spans="1:3">
      <c r="A26" s="4" t="s">
        <v>600</v>
      </c>
      <c r="B26" s="4" t="s">
        <v>601</v>
      </c>
    </row>
    <row r="27" spans="1:3">
      <c r="A27" s="4" t="s">
        <v>609</v>
      </c>
      <c r="B27" s="5" t="n">
        <v>1</v>
      </c>
    </row>
    <row r="28" spans="1:3">
      <c r="A28" s="4" t="s">
        <v>602</v>
      </c>
      <c r="B28" s="7" t="n">
        <v>0</v>
      </c>
    </row>
    <row r="29" spans="1:3">
      <c r="A29" s="4" t="s">
        <v>603</v>
      </c>
      <c r="B29" s="9" t="n">
        <v>36.3</v>
      </c>
    </row>
    <row r="30" spans="1:3">
      <c r="A30" s="4" t="s">
        <v>604</v>
      </c>
      <c r="B30" s="6" t="n">
        <v>13.6</v>
      </c>
    </row>
    <row r="31" spans="1:3">
      <c r="A31" s="4" t="s">
        <v>610</v>
      </c>
    </row>
    <row r="32" spans="1:3">
      <c r="A32" s="3" t="s">
        <v>589</v>
      </c>
    </row>
    <row r="33" spans="1:3">
      <c r="A33" s="4" t="s">
        <v>605</v>
      </c>
      <c r="B33" s="4" t="s">
        <v>611</v>
      </c>
    </row>
    <row r="34" spans="1:3">
      <c r="A34" s="4" t="s">
        <v>612</v>
      </c>
    </row>
    <row r="35" spans="1:3">
      <c r="A35" s="3" t="s">
        <v>589</v>
      </c>
    </row>
    <row r="36" spans="1:3">
      <c r="A36" s="4" t="s">
        <v>605</v>
      </c>
      <c r="B36" s="4" t="s">
        <v>613</v>
      </c>
    </row>
    <row r="37" spans="1:3">
      <c r="A37" s="4" t="s">
        <v>614</v>
      </c>
    </row>
    <row r="38" spans="1:3">
      <c r="A38" s="3" t="s">
        <v>589</v>
      </c>
    </row>
    <row r="39" spans="1:3">
      <c r="A39" s="4" t="s">
        <v>615</v>
      </c>
      <c r="C39" s="4" t="s">
        <v>616</v>
      </c>
    </row>
    <row r="40" spans="1:3">
      <c r="A40" s="4" t="s">
        <v>617</v>
      </c>
    </row>
    <row r="41" spans="1:3">
      <c r="A41" s="3" t="s">
        <v>589</v>
      </c>
    </row>
    <row r="42" spans="1:3">
      <c r="A42" s="4" t="s">
        <v>615</v>
      </c>
      <c r="C42" s="4" t="s">
        <v>618</v>
      </c>
    </row>
    <row r="43" spans="1:3">
      <c r="A43" s="4" t="s">
        <v>619</v>
      </c>
    </row>
    <row r="44" spans="1:3">
      <c r="A44" s="3" t="s">
        <v>589</v>
      </c>
    </row>
    <row r="45" spans="1:3">
      <c r="A45" s="4" t="s">
        <v>615</v>
      </c>
      <c r="C45" s="4" t="s">
        <v>611</v>
      </c>
    </row>
    <row r="46" spans="1:3">
      <c r="A46" s="4" t="s">
        <v>620</v>
      </c>
    </row>
    <row r="47" spans="1:3">
      <c r="A47" s="3" t="s">
        <v>589</v>
      </c>
    </row>
    <row r="48" spans="1:3">
      <c r="A48" s="4" t="s">
        <v>615</v>
      </c>
      <c r="B48" s="4" t="s">
        <v>611</v>
      </c>
    </row>
    <row r="49" spans="1:3">
      <c r="A49" s="4" t="s">
        <v>621</v>
      </c>
    </row>
    <row r="50" spans="1:3">
      <c r="A50" s="3" t="s">
        <v>589</v>
      </c>
    </row>
    <row r="51" spans="1:3">
      <c r="A51" s="4" t="s">
        <v>615</v>
      </c>
      <c r="C51" s="4" t="s">
        <v>607</v>
      </c>
    </row>
    <row r="52" spans="1:3">
      <c r="A52" s="4" t="s">
        <v>622</v>
      </c>
    </row>
    <row r="53" spans="1:3">
      <c r="A53" s="3" t="s">
        <v>589</v>
      </c>
    </row>
    <row r="54" spans="1:3">
      <c r="A54" s="4" t="s">
        <v>615</v>
      </c>
      <c r="B54" s="4" t="s">
        <v>607</v>
      </c>
    </row>
    <row r="55" spans="1:3">
      <c r="A55" s="4" t="s">
        <v>623</v>
      </c>
    </row>
    <row r="56" spans="1:3">
      <c r="A56" s="3" t="s">
        <v>589</v>
      </c>
    </row>
    <row r="57" spans="1:3">
      <c r="A57" s="4" t="s">
        <v>615</v>
      </c>
      <c r="C57" s="4" t="s">
        <v>616</v>
      </c>
    </row>
    <row r="58" spans="1:3">
      <c r="A58" s="4" t="s">
        <v>624</v>
      </c>
    </row>
    <row r="59" spans="1:3">
      <c r="A59" s="3" t="s">
        <v>589</v>
      </c>
    </row>
    <row r="60" spans="1:3">
      <c r="A60" s="4" t="s">
        <v>615</v>
      </c>
      <c r="C60" s="4" t="s">
        <v>618</v>
      </c>
    </row>
    <row r="61" spans="1:3">
      <c r="A61" s="4" t="s">
        <v>625</v>
      </c>
    </row>
    <row r="62" spans="1:3">
      <c r="A62" s="3" t="s">
        <v>589</v>
      </c>
    </row>
    <row r="63" spans="1:3">
      <c r="A63" s="4" t="s">
        <v>615</v>
      </c>
      <c r="B63" s="4" t="s">
        <v>626</v>
      </c>
    </row>
    <row r="64" spans="1:3">
      <c r="A64" s="4" t="s">
        <v>627</v>
      </c>
    </row>
    <row r="65" spans="1:3">
      <c r="A65" s="3" t="s">
        <v>589</v>
      </c>
    </row>
    <row r="66" spans="1:3">
      <c r="A66" s="4" t="s">
        <v>615</v>
      </c>
      <c r="B66" s="4" t="s">
        <v>628</v>
      </c>
    </row>
    <row r="67" spans="1:3">
      <c r="A67" s="4" t="s">
        <v>629</v>
      </c>
    </row>
    <row r="68" spans="1:3">
      <c r="A68" s="3" t="s">
        <v>589</v>
      </c>
    </row>
    <row r="69" spans="1:3">
      <c r="A69" s="4" t="s">
        <v>615</v>
      </c>
      <c r="C69" s="4" t="s">
        <v>630</v>
      </c>
    </row>
    <row r="70" spans="1:3">
      <c r="A70" s="4" t="s">
        <v>631</v>
      </c>
    </row>
    <row r="71" spans="1:3">
      <c r="A71" s="3" t="s">
        <v>589</v>
      </c>
    </row>
    <row r="72" spans="1:3">
      <c r="A72" s="4" t="s">
        <v>615</v>
      </c>
      <c r="C72" s="4" t="s">
        <v>632</v>
      </c>
    </row>
    <row r="73" spans="1:3">
      <c r="A73" s="4" t="s">
        <v>633</v>
      </c>
    </row>
    <row r="74" spans="1:3">
      <c r="A74" s="3" t="s">
        <v>589</v>
      </c>
    </row>
    <row r="75" spans="1:3">
      <c r="A75" s="4" t="s">
        <v>615</v>
      </c>
      <c r="B75" s="4" t="s">
        <v>634</v>
      </c>
    </row>
    <row r="76" spans="1:3">
      <c r="A76" s="4" t="s">
        <v>635</v>
      </c>
    </row>
    <row r="77" spans="1:3">
      <c r="A77" s="3" t="s">
        <v>589</v>
      </c>
    </row>
    <row r="78" spans="1:3">
      <c r="A78" s="4" t="s">
        <v>615</v>
      </c>
      <c r="B78" s="4" t="s">
        <v>636</v>
      </c>
    </row>
    <row r="79" spans="1:3">
      <c r="A79" s="4" t="s">
        <v>637</v>
      </c>
    </row>
    <row r="80" spans="1:3">
      <c r="A80" s="3" t="s">
        <v>589</v>
      </c>
    </row>
    <row r="81" spans="1:3">
      <c r="A81" s="4" t="s">
        <v>615</v>
      </c>
      <c r="C81" s="4" t="s">
        <v>616</v>
      </c>
    </row>
    <row r="82" spans="1:3">
      <c r="A82" s="4" t="s">
        <v>638</v>
      </c>
    </row>
    <row r="83" spans="1:3">
      <c r="A83" s="3" t="s">
        <v>589</v>
      </c>
    </row>
    <row r="84" spans="1:3">
      <c r="A84" s="4" t="s">
        <v>615</v>
      </c>
      <c r="C84" s="4" t="s">
        <v>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39</v>
      </c>
      <c r="B1" s="2" t="s">
        <v>588</v>
      </c>
      <c r="C1" s="2" t="s">
        <v>2</v>
      </c>
      <c r="D1" s="2" t="s">
        <v>500</v>
      </c>
    </row>
    <row r="2" spans="1:4">
      <c r="A2" s="4" t="s">
        <v>640</v>
      </c>
    </row>
    <row r="3" spans="1:4">
      <c r="A3" s="3" t="s">
        <v>582</v>
      </c>
    </row>
    <row r="4" spans="1:4">
      <c r="A4" s="4" t="s">
        <v>592</v>
      </c>
      <c r="C4" s="4" t="s">
        <v>641</v>
      </c>
    </row>
    <row r="5" spans="1:4">
      <c r="A5" s="4" t="s">
        <v>386</v>
      </c>
      <c r="D5" s="7" t="n">
        <v>250000000</v>
      </c>
    </row>
    <row r="6" spans="1:4">
      <c r="A6" s="4" t="s">
        <v>642</v>
      </c>
      <c r="C6" s="4" t="s">
        <v>643</v>
      </c>
    </row>
    <row r="7" spans="1:4">
      <c r="A7" s="4" t="s">
        <v>644</v>
      </c>
    </row>
    <row r="8" spans="1:4">
      <c r="A8" s="3" t="s">
        <v>582</v>
      </c>
    </row>
    <row r="9" spans="1:4">
      <c r="A9" s="4" t="s">
        <v>615</v>
      </c>
      <c r="C9" s="4" t="s">
        <v>645</v>
      </c>
    </row>
    <row r="10" spans="1:4">
      <c r="A10" s="4" t="s">
        <v>646</v>
      </c>
    </row>
    <row r="11" spans="1:4">
      <c r="A11" s="3" t="s">
        <v>582</v>
      </c>
    </row>
    <row r="12" spans="1:4">
      <c r="A12" s="4" t="s">
        <v>615</v>
      </c>
      <c r="C12" s="4" t="s">
        <v>647</v>
      </c>
    </row>
    <row r="13" spans="1:4">
      <c r="A13" s="4" t="s">
        <v>648</v>
      </c>
    </row>
    <row r="14" spans="1:4">
      <c r="A14" s="3" t="s">
        <v>582</v>
      </c>
    </row>
    <row r="15" spans="1:4">
      <c r="A15" s="4" t="s">
        <v>615</v>
      </c>
      <c r="C15" s="4" t="s">
        <v>611</v>
      </c>
    </row>
    <row r="16" spans="1:4">
      <c r="A16" s="4" t="s">
        <v>649</v>
      </c>
    </row>
    <row r="17" spans="1:4">
      <c r="A17" s="3" t="s">
        <v>582</v>
      </c>
    </row>
    <row r="18" spans="1:4">
      <c r="A18" s="4" t="s">
        <v>615</v>
      </c>
      <c r="C18" s="4" t="s">
        <v>607</v>
      </c>
    </row>
    <row r="19" spans="1:4">
      <c r="A19" s="4" t="s">
        <v>650</v>
      </c>
    </row>
    <row r="20" spans="1:4">
      <c r="A20" s="3" t="s">
        <v>582</v>
      </c>
    </row>
    <row r="21" spans="1:4">
      <c r="A21" s="4" t="s">
        <v>615</v>
      </c>
      <c r="C21" s="4" t="s">
        <v>645</v>
      </c>
    </row>
    <row r="22" spans="1:4">
      <c r="A22" s="4" t="s">
        <v>651</v>
      </c>
    </row>
    <row r="23" spans="1:4">
      <c r="A23" s="3" t="s">
        <v>582</v>
      </c>
    </row>
    <row r="24" spans="1:4">
      <c r="A24" s="4" t="s">
        <v>615</v>
      </c>
      <c r="C24" s="4" t="s">
        <v>645</v>
      </c>
    </row>
    <row r="25" spans="1:4">
      <c r="A25" s="4" t="s">
        <v>652</v>
      </c>
    </row>
    <row r="26" spans="1:4">
      <c r="A26" s="3" t="s">
        <v>582</v>
      </c>
    </row>
    <row r="27" spans="1:4">
      <c r="A27" s="4" t="s">
        <v>592</v>
      </c>
      <c r="C27" s="4" t="s">
        <v>593</v>
      </c>
    </row>
    <row r="28" spans="1:4">
      <c r="A28" s="4" t="s">
        <v>594</v>
      </c>
      <c r="C28" s="7" t="n">
        <v>100000000</v>
      </c>
    </row>
    <row r="29" spans="1:4">
      <c r="A29" s="4" t="s">
        <v>595</v>
      </c>
      <c r="C29" s="4" t="s">
        <v>596</v>
      </c>
    </row>
    <row r="30" spans="1:4">
      <c r="A30" s="4" t="s">
        <v>597</v>
      </c>
      <c r="C30" s="4" t="s">
        <v>598</v>
      </c>
    </row>
    <row r="31" spans="1:4">
      <c r="A31" s="4" t="s">
        <v>599</v>
      </c>
      <c r="C31" s="7" t="n">
        <v>35000000</v>
      </c>
    </row>
    <row r="32" spans="1:4">
      <c r="A32" s="4" t="s">
        <v>600</v>
      </c>
      <c r="C32" s="4" t="s">
        <v>601</v>
      </c>
    </row>
    <row r="33" spans="1:4">
      <c r="A33" s="4" t="s">
        <v>603</v>
      </c>
      <c r="C33" s="7" t="n">
        <v>34600000</v>
      </c>
    </row>
    <row r="34" spans="1:4">
      <c r="A34" s="4" t="s">
        <v>604</v>
      </c>
      <c r="C34" s="5" t="n">
        <v>11900000</v>
      </c>
    </row>
    <row r="35" spans="1:4">
      <c r="A35" s="4" t="s">
        <v>602</v>
      </c>
      <c r="C35" s="7" t="n">
        <v>0</v>
      </c>
    </row>
    <row r="36" spans="1:4">
      <c r="A36" s="4" t="s">
        <v>653</v>
      </c>
    </row>
    <row r="37" spans="1:4">
      <c r="A37" s="3" t="s">
        <v>582</v>
      </c>
    </row>
    <row r="38" spans="1:4">
      <c r="A38" s="4" t="s">
        <v>605</v>
      </c>
      <c r="C38" s="4" t="s">
        <v>607</v>
      </c>
    </row>
    <row r="39" spans="1:4">
      <c r="A39" s="4" t="s">
        <v>654</v>
      </c>
    </row>
    <row r="40" spans="1:4">
      <c r="A40" s="3" t="s">
        <v>582</v>
      </c>
    </row>
    <row r="41" spans="1:4">
      <c r="A41" s="4" t="s">
        <v>605</v>
      </c>
      <c r="C41" s="4" t="s">
        <v>606</v>
      </c>
    </row>
    <row r="42" spans="1:4">
      <c r="A42" s="4" t="s">
        <v>655</v>
      </c>
    </row>
    <row r="43" spans="1:4">
      <c r="A43" s="3" t="s">
        <v>582</v>
      </c>
    </row>
    <row r="44" spans="1:4">
      <c r="A44" s="4" t="s">
        <v>615</v>
      </c>
      <c r="C44" s="4" t="s">
        <v>618</v>
      </c>
    </row>
    <row r="45" spans="1:4">
      <c r="A45" s="4" t="s">
        <v>656</v>
      </c>
    </row>
    <row r="46" spans="1:4">
      <c r="A46" s="3" t="s">
        <v>582</v>
      </c>
    </row>
    <row r="47" spans="1:4">
      <c r="A47" s="4" t="s">
        <v>615</v>
      </c>
      <c r="C47" s="4" t="s">
        <v>616</v>
      </c>
    </row>
    <row r="48" spans="1:4">
      <c r="A48" s="4" t="s">
        <v>657</v>
      </c>
    </row>
    <row r="49" spans="1:4">
      <c r="A49" s="3" t="s">
        <v>582</v>
      </c>
    </row>
    <row r="50" spans="1:4">
      <c r="A50" s="4" t="s">
        <v>615</v>
      </c>
      <c r="C50" s="4" t="s">
        <v>632</v>
      </c>
    </row>
    <row r="51" spans="1:4">
      <c r="A51" s="4" t="s">
        <v>658</v>
      </c>
    </row>
    <row r="52" spans="1:4">
      <c r="A52" s="3" t="s">
        <v>582</v>
      </c>
    </row>
    <row r="53" spans="1:4">
      <c r="A53" s="4" t="s">
        <v>615</v>
      </c>
      <c r="C53" s="4" t="s">
        <v>630</v>
      </c>
    </row>
    <row r="54" spans="1:4">
      <c r="A54" s="4" t="s">
        <v>659</v>
      </c>
    </row>
    <row r="55" spans="1:4">
      <c r="A55" s="3" t="s">
        <v>582</v>
      </c>
    </row>
    <row r="56" spans="1:4">
      <c r="A56" s="4" t="s">
        <v>615</v>
      </c>
      <c r="C56" s="4" t="s">
        <v>611</v>
      </c>
    </row>
    <row r="57" spans="1:4">
      <c r="A57" s="4" t="s">
        <v>660</v>
      </c>
    </row>
    <row r="58" spans="1:4">
      <c r="A58" s="3" t="s">
        <v>582</v>
      </c>
    </row>
    <row r="59" spans="1:4">
      <c r="A59" s="4" t="s">
        <v>615</v>
      </c>
      <c r="C59" s="4" t="s">
        <v>607</v>
      </c>
    </row>
    <row r="60" spans="1:4">
      <c r="A60" s="4" t="s">
        <v>661</v>
      </c>
    </row>
    <row r="61" spans="1:4">
      <c r="A61" s="3" t="s">
        <v>582</v>
      </c>
    </row>
    <row r="62" spans="1:4">
      <c r="A62" s="4" t="s">
        <v>615</v>
      </c>
      <c r="C62" s="4" t="s">
        <v>618</v>
      </c>
    </row>
    <row r="63" spans="1:4">
      <c r="A63" s="4" t="s">
        <v>662</v>
      </c>
    </row>
    <row r="64" spans="1:4">
      <c r="A64" s="3" t="s">
        <v>582</v>
      </c>
    </row>
    <row r="65" spans="1:4">
      <c r="A65" s="4" t="s">
        <v>615</v>
      </c>
      <c r="C65" s="4" t="s">
        <v>616</v>
      </c>
    </row>
    <row r="66" spans="1:4">
      <c r="A66" s="4" t="s">
        <v>663</v>
      </c>
    </row>
    <row r="67" spans="1:4">
      <c r="A67" s="3" t="s">
        <v>582</v>
      </c>
    </row>
    <row r="68" spans="1:4">
      <c r="A68" s="4" t="s">
        <v>615</v>
      </c>
      <c r="C68" s="4" t="s">
        <v>618</v>
      </c>
    </row>
    <row r="69" spans="1:4">
      <c r="A69" s="4" t="s">
        <v>664</v>
      </c>
    </row>
    <row r="70" spans="1:4">
      <c r="A70" s="3" t="s">
        <v>582</v>
      </c>
    </row>
    <row r="71" spans="1:4">
      <c r="A71" s="4" t="s">
        <v>615</v>
      </c>
      <c r="C71" s="4" t="s">
        <v>616</v>
      </c>
    </row>
    <row r="72" spans="1:4">
      <c r="A72" s="4" t="s">
        <v>384</v>
      </c>
    </row>
    <row r="73" spans="1:4">
      <c r="A73" s="3" t="s">
        <v>582</v>
      </c>
    </row>
    <row r="74" spans="1:4">
      <c r="A74" s="4" t="s">
        <v>386</v>
      </c>
      <c r="B74" s="7" t="n">
        <v>51200000</v>
      </c>
    </row>
    <row r="75" spans="1:4">
      <c r="A75" s="4" t="s">
        <v>665</v>
      </c>
      <c r="B75" s="5" t="n">
        <v>1190625</v>
      </c>
    </row>
    <row r="76" spans="1:4">
      <c r="A76" s="4" t="s">
        <v>666</v>
      </c>
    </row>
    <row r="77" spans="1:4">
      <c r="A77" s="3" t="s">
        <v>582</v>
      </c>
    </row>
    <row r="78" spans="1:4">
      <c r="A78" s="4" t="s">
        <v>667</v>
      </c>
      <c r="B78" s="7" t="n">
        <v>3125</v>
      </c>
    </row>
    <row r="79" spans="1:4">
      <c r="A79" s="4" t="s">
        <v>668</v>
      </c>
    </row>
    <row r="80" spans="1:4">
      <c r="A80" s="3" t="s">
        <v>582</v>
      </c>
    </row>
    <row r="81" spans="1:4">
      <c r="A81" s="4" t="s">
        <v>615</v>
      </c>
      <c r="B81" s="4" t="s">
        <v>647</v>
      </c>
    </row>
    <row r="82" spans="1:4">
      <c r="A82" s="4" t="s">
        <v>669</v>
      </c>
      <c r="B82" s="4" t="s">
        <v>670</v>
      </c>
    </row>
    <row r="83" spans="1:4">
      <c r="A83" s="4" t="s">
        <v>671</v>
      </c>
    </row>
    <row r="84" spans="1:4">
      <c r="A84" s="3" t="s">
        <v>582</v>
      </c>
    </row>
    <row r="85" spans="1:4">
      <c r="A85" s="4" t="s">
        <v>592</v>
      </c>
      <c r="B85" s="4" t="s">
        <v>608</v>
      </c>
    </row>
    <row r="86" spans="1:4">
      <c r="A86" s="4" t="s">
        <v>594</v>
      </c>
      <c r="B86" s="7" t="n">
        <v>70000000</v>
      </c>
    </row>
    <row r="87" spans="1:4">
      <c r="A87" s="4" t="s">
        <v>595</v>
      </c>
      <c r="B87" s="4" t="s">
        <v>596</v>
      </c>
    </row>
    <row r="88" spans="1:4">
      <c r="A88" s="4" t="s">
        <v>597</v>
      </c>
      <c r="B88" s="4" t="s">
        <v>598</v>
      </c>
    </row>
    <row r="89" spans="1:4">
      <c r="A89" s="4" t="s">
        <v>599</v>
      </c>
      <c r="B89" s="7" t="n">
        <v>30000000</v>
      </c>
    </row>
    <row r="90" spans="1:4">
      <c r="A90" s="4" t="s">
        <v>600</v>
      </c>
      <c r="B90" s="4" t="s">
        <v>601</v>
      </c>
    </row>
    <row r="91" spans="1:4">
      <c r="A91" s="4" t="s">
        <v>603</v>
      </c>
      <c r="B91" s="7" t="n">
        <v>36300000</v>
      </c>
    </row>
    <row r="92" spans="1:4">
      <c r="A92" s="4" t="s">
        <v>604</v>
      </c>
      <c r="B92" s="5" t="n">
        <v>13600000</v>
      </c>
    </row>
    <row r="93" spans="1:4">
      <c r="A93" s="4" t="s">
        <v>602</v>
      </c>
      <c r="B93" s="7" t="n">
        <v>0</v>
      </c>
    </row>
    <row r="94" spans="1:4">
      <c r="A94" s="4" t="s">
        <v>672</v>
      </c>
    </row>
    <row r="95" spans="1:4">
      <c r="A95" s="3" t="s">
        <v>582</v>
      </c>
    </row>
    <row r="96" spans="1:4">
      <c r="A96" s="4" t="s">
        <v>605</v>
      </c>
      <c r="B96" s="4" t="s">
        <v>613</v>
      </c>
    </row>
    <row r="97" spans="1:4">
      <c r="A97" s="4" t="s">
        <v>673</v>
      </c>
    </row>
    <row r="98" spans="1:4">
      <c r="A98" s="3" t="s">
        <v>582</v>
      </c>
    </row>
    <row r="99" spans="1:4">
      <c r="A99" s="4" t="s">
        <v>605</v>
      </c>
      <c r="B99" s="4" t="s">
        <v>611</v>
      </c>
    </row>
    <row r="100" spans="1:4">
      <c r="A100" s="4" t="s">
        <v>674</v>
      </c>
    </row>
    <row r="101" spans="1:4">
      <c r="A101" s="3" t="s">
        <v>582</v>
      </c>
    </row>
    <row r="102" spans="1:4">
      <c r="A102" s="4" t="s">
        <v>615</v>
      </c>
      <c r="B102" s="4" t="s">
        <v>636</v>
      </c>
    </row>
    <row r="103" spans="1:4">
      <c r="A103" s="4" t="s">
        <v>675</v>
      </c>
    </row>
    <row r="104" spans="1:4">
      <c r="A104" s="3" t="s">
        <v>582</v>
      </c>
    </row>
    <row r="105" spans="1:4">
      <c r="A105" s="4" t="s">
        <v>615</v>
      </c>
      <c r="B105" s="4" t="s">
        <v>634</v>
      </c>
    </row>
    <row r="106" spans="1:4">
      <c r="A106" s="4" t="s">
        <v>676</v>
      </c>
    </row>
    <row r="107" spans="1:4">
      <c r="A107" s="3" t="s">
        <v>582</v>
      </c>
    </row>
    <row r="108" spans="1:4">
      <c r="A108" s="4" t="s">
        <v>615</v>
      </c>
      <c r="B108" s="4" t="s">
        <v>611</v>
      </c>
    </row>
    <row r="109" spans="1:4">
      <c r="A109" s="4" t="s">
        <v>677</v>
      </c>
    </row>
    <row r="110" spans="1:4">
      <c r="A110" s="3" t="s">
        <v>582</v>
      </c>
    </row>
    <row r="111" spans="1:4">
      <c r="A111" s="4" t="s">
        <v>615</v>
      </c>
      <c r="B111" s="4" t="s">
        <v>607</v>
      </c>
    </row>
    <row r="112" spans="1:4">
      <c r="A112" s="4" t="s">
        <v>678</v>
      </c>
    </row>
    <row r="113" spans="1:4">
      <c r="A113" s="3" t="s">
        <v>582</v>
      </c>
    </row>
    <row r="114" spans="1:4">
      <c r="A114" s="4" t="s">
        <v>615</v>
      </c>
      <c r="B114" s="4" t="s">
        <v>628</v>
      </c>
    </row>
    <row r="115" spans="1:4">
      <c r="A115" s="4" t="s">
        <v>679</v>
      </c>
    </row>
    <row r="116" spans="1:4">
      <c r="A116" s="3" t="s">
        <v>582</v>
      </c>
    </row>
    <row r="117" spans="1:4">
      <c r="A117" s="4" t="s">
        <v>615</v>
      </c>
      <c r="B117" s="4" t="s">
        <v>626</v>
      </c>
    </row>
    <row r="118" spans="1:4">
      <c r="A118" s="4" t="s">
        <v>389</v>
      </c>
    </row>
    <row r="119" spans="1:4">
      <c r="A119" s="3" t="s">
        <v>582</v>
      </c>
    </row>
    <row r="120" spans="1:4">
      <c r="A120" s="4" t="s">
        <v>386</v>
      </c>
      <c r="B120" s="7" t="n">
        <v>20000000</v>
      </c>
    </row>
    <row r="121" spans="1:4">
      <c r="A121" s="4" t="s">
        <v>388</v>
      </c>
    </row>
    <row r="122" spans="1:4">
      <c r="A122" s="3" t="s">
        <v>582</v>
      </c>
    </row>
    <row r="123" spans="1:4">
      <c r="A123" s="4" t="s">
        <v>386</v>
      </c>
      <c r="B123" s="5" t="n">
        <v>30000000</v>
      </c>
    </row>
    <row r="124" spans="1:4">
      <c r="A124" s="4" t="s">
        <v>390</v>
      </c>
    </row>
    <row r="125" spans="1:4">
      <c r="A125" s="3" t="s">
        <v>582</v>
      </c>
    </row>
    <row r="126" spans="1:4">
      <c r="A126" s="4" t="s">
        <v>386</v>
      </c>
      <c r="B126" s="7" t="n">
        <v>1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37"/>
    <col customWidth="1" max="6" min="6" width="18"/>
  </cols>
  <sheetData>
    <row r="1" spans="1:6">
      <c r="A1" s="1" t="s">
        <v>130</v>
      </c>
      <c r="B1" s="2" t="s">
        <v>131</v>
      </c>
      <c r="C1" s="2" t="s">
        <v>132</v>
      </c>
      <c r="D1" s="2" t="s">
        <v>133</v>
      </c>
      <c r="E1" s="2" t="s">
        <v>134</v>
      </c>
      <c r="F1" s="2" t="s">
        <v>135</v>
      </c>
    </row>
    <row r="2" spans="1:6">
      <c r="A2" s="4" t="s">
        <v>136</v>
      </c>
      <c r="C2" s="5" t="n">
        <v>402</v>
      </c>
    </row>
    <row r="3" spans="1:6">
      <c r="A3" s="4" t="s">
        <v>137</v>
      </c>
      <c r="B3" s="7" t="n">
        <v>242617</v>
      </c>
      <c r="C3" s="7" t="n">
        <v>201</v>
      </c>
      <c r="D3" s="7" t="n">
        <v>252421</v>
      </c>
      <c r="E3" s="7" t="n">
        <v>239</v>
      </c>
      <c r="F3" s="7" t="n">
        <v>-10244</v>
      </c>
    </row>
    <row r="4" spans="1:6">
      <c r="A4" s="3" t="s">
        <v>138</v>
      </c>
    </row>
    <row r="5" spans="1:6">
      <c r="A5" s="4" t="s">
        <v>139</v>
      </c>
      <c r="B5" s="5" t="n">
        <v>-239</v>
      </c>
      <c r="C5" s="7" t="n">
        <v>0</v>
      </c>
      <c r="D5" s="5" t="n">
        <v>0</v>
      </c>
      <c r="E5" s="5" t="n">
        <v>-239</v>
      </c>
      <c r="F5" s="5" t="n">
        <v>0</v>
      </c>
    </row>
    <row r="6" spans="1:6">
      <c r="A6" s="4" t="s">
        <v>140</v>
      </c>
      <c r="C6" s="5" t="n">
        <v>-1</v>
      </c>
    </row>
    <row r="7" spans="1:6">
      <c r="A7" s="4" t="s">
        <v>141</v>
      </c>
      <c r="B7" s="5" t="n">
        <v>-697</v>
      </c>
      <c r="C7" s="7" t="n">
        <v>-1</v>
      </c>
      <c r="D7" s="5" t="n">
        <v>-696</v>
      </c>
      <c r="E7" s="5" t="n">
        <v>0</v>
      </c>
      <c r="F7" s="5" t="n">
        <v>0</v>
      </c>
    </row>
    <row r="8" spans="1:6">
      <c r="A8" s="4" t="s">
        <v>142</v>
      </c>
      <c r="B8" s="5" t="n">
        <v>0</v>
      </c>
    </row>
    <row r="9" spans="1:6">
      <c r="A9" s="4" t="s">
        <v>143</v>
      </c>
      <c r="C9" s="5" t="n">
        <v>3</v>
      </c>
    </row>
    <row r="10" spans="1:6">
      <c r="A10" s="4" t="s">
        <v>108</v>
      </c>
      <c r="B10" s="5" t="n">
        <v>7591</v>
      </c>
      <c r="C10" s="7" t="n">
        <v>2</v>
      </c>
      <c r="D10" s="5" t="n">
        <v>7589</v>
      </c>
      <c r="E10" s="5" t="n">
        <v>0</v>
      </c>
      <c r="F10" s="5" t="n">
        <v>0</v>
      </c>
    </row>
    <row r="11" spans="1:6">
      <c r="A11" s="4" t="s">
        <v>95</v>
      </c>
      <c r="B11" s="5" t="n">
        <v>-120589</v>
      </c>
      <c r="C11" s="7" t="n">
        <v>0</v>
      </c>
      <c r="D11" s="5" t="n">
        <v>0</v>
      </c>
      <c r="E11" s="5" t="n">
        <v>0</v>
      </c>
      <c r="F11" s="5" t="n">
        <v>-120589</v>
      </c>
    </row>
    <row r="12" spans="1:6">
      <c r="A12" s="4" t="s">
        <v>144</v>
      </c>
      <c r="C12" s="5" t="n">
        <v>404</v>
      </c>
    </row>
    <row r="13" spans="1:6">
      <c r="A13" s="4" t="s">
        <v>145</v>
      </c>
      <c r="B13" s="5" t="n">
        <v>128683</v>
      </c>
      <c r="C13" s="7" t="n">
        <v>202</v>
      </c>
      <c r="D13" s="5" t="n">
        <v>259314</v>
      </c>
      <c r="E13" s="5" t="n">
        <v>0</v>
      </c>
      <c r="F13" s="5" t="n">
        <v>-130833</v>
      </c>
    </row>
    <row r="14" spans="1:6">
      <c r="A14" s="3" t="s">
        <v>138</v>
      </c>
    </row>
    <row r="15" spans="1:6">
      <c r="A15" s="4" t="s">
        <v>139</v>
      </c>
      <c r="B15" s="5" t="n">
        <v>0</v>
      </c>
    </row>
    <row r="16" spans="1:6">
      <c r="A16" s="4" t="s">
        <v>140</v>
      </c>
      <c r="C16" s="5" t="n">
        <v>-1</v>
      </c>
    </row>
    <row r="17" spans="1:6">
      <c r="A17" s="4" t="s">
        <v>141</v>
      </c>
      <c r="B17" s="5" t="n">
        <v>-280</v>
      </c>
      <c r="C17" s="7" t="n">
        <v>0</v>
      </c>
      <c r="D17" s="5" t="n">
        <v>-280</v>
      </c>
      <c r="E17" s="5" t="n">
        <v>0</v>
      </c>
      <c r="F17" s="5" t="n">
        <v>0</v>
      </c>
    </row>
    <row r="18" spans="1:6">
      <c r="A18" s="4" t="s">
        <v>142</v>
      </c>
      <c r="B18" s="5" t="n">
        <v>3</v>
      </c>
      <c r="C18" s="7" t="n">
        <v>0</v>
      </c>
      <c r="D18" s="5" t="n">
        <v>3</v>
      </c>
      <c r="E18" s="5" t="n">
        <v>0</v>
      </c>
      <c r="F18" s="5" t="n">
        <v>0</v>
      </c>
    </row>
    <row r="19" spans="1:6">
      <c r="A19" s="4" t="s">
        <v>143</v>
      </c>
      <c r="C19" s="5" t="n">
        <v>4</v>
      </c>
    </row>
    <row r="20" spans="1:6">
      <c r="A20" s="4" t="s">
        <v>108</v>
      </c>
      <c r="B20" s="5" t="n">
        <v>5910</v>
      </c>
      <c r="C20" s="7" t="n">
        <v>2</v>
      </c>
      <c r="D20" s="5" t="n">
        <v>5908</v>
      </c>
      <c r="E20" s="5" t="n">
        <v>0</v>
      </c>
      <c r="F20" s="5" t="n">
        <v>0</v>
      </c>
    </row>
    <row r="21" spans="1:6">
      <c r="A21" s="4" t="s">
        <v>95</v>
      </c>
      <c r="B21" s="5" t="n">
        <v>-88796</v>
      </c>
      <c r="C21" s="7" t="n">
        <v>0</v>
      </c>
      <c r="D21" s="5" t="n">
        <v>0</v>
      </c>
      <c r="E21" s="5" t="n">
        <v>0</v>
      </c>
      <c r="F21" s="5" t="n">
        <v>-88796</v>
      </c>
    </row>
    <row r="22" spans="1:6">
      <c r="A22" s="4" t="s">
        <v>146</v>
      </c>
      <c r="C22" s="5" t="n">
        <v>407</v>
      </c>
    </row>
    <row r="23" spans="1:6">
      <c r="A23" s="4" t="s">
        <v>147</v>
      </c>
      <c r="B23" s="5" t="n">
        <v>45520</v>
      </c>
      <c r="C23" s="7" t="n">
        <v>204</v>
      </c>
      <c r="D23" s="5" t="n">
        <v>264945</v>
      </c>
      <c r="E23" s="5" t="n">
        <v>0</v>
      </c>
      <c r="F23" s="5" t="n">
        <v>-219629</v>
      </c>
    </row>
    <row r="24" spans="1:6">
      <c r="A24" s="3" t="s">
        <v>138</v>
      </c>
    </row>
    <row r="25" spans="1:6">
      <c r="A25" s="4" t="s">
        <v>139</v>
      </c>
      <c r="B25" s="5" t="n">
        <v>0</v>
      </c>
    </row>
    <row r="26" spans="1:6">
      <c r="A26" s="4" t="s">
        <v>140</v>
      </c>
      <c r="C26" s="5" t="n">
        <v>-1</v>
      </c>
    </row>
    <row r="27" spans="1:6">
      <c r="A27" s="4" t="s">
        <v>141</v>
      </c>
      <c r="B27" s="7" t="n">
        <v>-39</v>
      </c>
      <c r="C27" s="7" t="n">
        <v>0</v>
      </c>
      <c r="D27" s="5" t="n">
        <v>-39</v>
      </c>
      <c r="E27" s="5" t="n">
        <v>0</v>
      </c>
      <c r="F27" s="5" t="n">
        <v>0</v>
      </c>
    </row>
    <row r="28" spans="1:6">
      <c r="A28" s="4" t="s">
        <v>148</v>
      </c>
      <c r="B28" s="5" t="n">
        <v>0</v>
      </c>
    </row>
    <row r="29" spans="1:6">
      <c r="A29" s="4" t="s">
        <v>142</v>
      </c>
      <c r="B29" s="7" t="n">
        <v>0</v>
      </c>
    </row>
    <row r="30" spans="1:6">
      <c r="A30" s="4" t="s">
        <v>143</v>
      </c>
      <c r="C30" s="5" t="n">
        <v>5</v>
      </c>
    </row>
    <row r="31" spans="1:6">
      <c r="A31" s="4" t="s">
        <v>108</v>
      </c>
      <c r="B31" s="5" t="n">
        <v>684</v>
      </c>
      <c r="C31" s="7" t="n">
        <v>2</v>
      </c>
      <c r="D31" s="5" t="n">
        <v>682</v>
      </c>
      <c r="E31" s="5" t="n">
        <v>0</v>
      </c>
      <c r="F31" s="5" t="n">
        <v>0</v>
      </c>
    </row>
    <row r="32" spans="1:6">
      <c r="A32" s="4" t="s">
        <v>95</v>
      </c>
      <c r="B32" s="5" t="n">
        <v>-97418</v>
      </c>
      <c r="C32" s="7" t="n">
        <v>0</v>
      </c>
      <c r="D32" s="5" t="n">
        <v>0</v>
      </c>
      <c r="E32" s="5" t="n">
        <v>0</v>
      </c>
      <c r="F32" s="5" t="n">
        <v>-97418</v>
      </c>
    </row>
    <row r="33" spans="1:6">
      <c r="A33" s="4" t="s">
        <v>149</v>
      </c>
      <c r="C33" s="5" t="n">
        <v>411</v>
      </c>
    </row>
    <row r="34" spans="1:6">
      <c r="A34" s="4" t="s">
        <v>150</v>
      </c>
      <c r="B34" s="7" t="n">
        <v>-51253</v>
      </c>
      <c r="C34" s="7" t="n">
        <v>206</v>
      </c>
      <c r="D34" s="7" t="n">
        <v>265588</v>
      </c>
      <c r="E34" s="7" t="n">
        <v>0</v>
      </c>
      <c r="F34" s="7" t="n">
        <v>-3170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64</v>
      </c>
    </row>
    <row r="2" spans="1:2">
      <c r="A2" s="3" t="s">
        <v>196</v>
      </c>
    </row>
    <row r="3" spans="1:2">
      <c r="A3" s="4" t="s">
        <v>467</v>
      </c>
      <c r="B3" s="7" t="n">
        <v>2500</v>
      </c>
    </row>
    <row r="4" spans="1:2">
      <c r="A4" s="4" t="s">
        <v>468</v>
      </c>
      <c r="B4" s="5" t="n">
        <v>240625</v>
      </c>
    </row>
    <row r="5" spans="1:2">
      <c r="A5" s="4" t="s">
        <v>681</v>
      </c>
      <c r="B5" s="7" t="n">
        <v>243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2</v>
      </c>
      <c r="B1" s="2" t="s">
        <v>1</v>
      </c>
    </row>
    <row r="2" spans="1:4">
      <c r="B2" s="2" t="s">
        <v>2</v>
      </c>
      <c r="C2" s="2" t="s">
        <v>38</v>
      </c>
      <c r="D2" s="2" t="s">
        <v>76</v>
      </c>
    </row>
    <row r="3" spans="1:4">
      <c r="A3" s="3" t="s">
        <v>683</v>
      </c>
    </row>
    <row r="4" spans="1:4">
      <c r="A4" s="4" t="s">
        <v>684</v>
      </c>
      <c r="B4" s="7" t="n">
        <v>34129</v>
      </c>
      <c r="C4" s="7" t="n">
        <v>32718</v>
      </c>
      <c r="D4" s="7" t="n">
        <v>30397</v>
      </c>
    </row>
    <row r="5" spans="1:4">
      <c r="A5" s="4" t="s">
        <v>685</v>
      </c>
      <c r="B5" s="5" t="n">
        <v>608</v>
      </c>
      <c r="C5" s="5" t="n">
        <v>969</v>
      </c>
      <c r="D5" s="5" t="n">
        <v>924</v>
      </c>
    </row>
    <row r="6" spans="1:4">
      <c r="A6" s="4" t="s">
        <v>686</v>
      </c>
      <c r="B6" s="5" t="n">
        <v>433</v>
      </c>
      <c r="C6" s="5" t="n">
        <v>476</v>
      </c>
      <c r="D6" s="5" t="n">
        <v>476</v>
      </c>
    </row>
    <row r="7" spans="1:4">
      <c r="A7" s="4" t="s">
        <v>281</v>
      </c>
      <c r="B7" s="5" t="n">
        <v>353</v>
      </c>
    </row>
    <row r="8" spans="1:4">
      <c r="A8" s="4" t="s">
        <v>687</v>
      </c>
      <c r="B8" s="7" t="n">
        <v>35523</v>
      </c>
      <c r="C8" s="7" t="n">
        <v>34163</v>
      </c>
      <c r="D8" s="7" t="n">
        <v>317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8</v>
      </c>
      <c r="D2" s="2" t="s">
        <v>76</v>
      </c>
    </row>
    <row r="3" spans="1:4">
      <c r="A3" s="3" t="s">
        <v>689</v>
      </c>
    </row>
    <row r="4" spans="1:4">
      <c r="A4" s="4" t="s">
        <v>578</v>
      </c>
      <c r="B4" s="7" t="n">
        <v>1421</v>
      </c>
      <c r="C4" s="7" t="n">
        <v>1897</v>
      </c>
      <c r="D4" s="7" t="n">
        <v>2023</v>
      </c>
    </row>
    <row r="5" spans="1:4">
      <c r="A5" s="4" t="s">
        <v>690</v>
      </c>
      <c r="B5" s="5" t="n">
        <v>811</v>
      </c>
      <c r="C5" s="5" t="n">
        <v>0</v>
      </c>
      <c r="D5" s="5" t="n">
        <v>350</v>
      </c>
    </row>
    <row r="6" spans="1:4">
      <c r="A6" s="4" t="s">
        <v>686</v>
      </c>
      <c r="B6" s="5" t="n">
        <v>-433</v>
      </c>
      <c r="C6" s="5" t="n">
        <v>-476</v>
      </c>
      <c r="D6" s="5" t="n">
        <v>-476</v>
      </c>
    </row>
    <row r="7" spans="1:4">
      <c r="A7" s="4" t="s">
        <v>580</v>
      </c>
      <c r="B7" s="7" t="n">
        <v>1799</v>
      </c>
      <c r="C7" s="7" t="n">
        <v>1421</v>
      </c>
      <c r="D7" s="7" t="n">
        <v>18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64</v>
      </c>
    </row>
    <row r="2" spans="1:2">
      <c r="A2" s="3" t="s">
        <v>200</v>
      </c>
    </row>
    <row r="3" spans="1:2">
      <c r="A3" s="4" t="s">
        <v>467</v>
      </c>
      <c r="B3" s="7" t="n">
        <v>5013</v>
      </c>
    </row>
    <row r="4" spans="1:2">
      <c r="A4" s="4" t="s">
        <v>468</v>
      </c>
      <c r="B4" s="5" t="n">
        <v>3358</v>
      </c>
    </row>
    <row r="5" spans="1:2">
      <c r="A5" s="4" t="s">
        <v>469</v>
      </c>
      <c r="B5" s="5" t="n">
        <v>1934</v>
      </c>
    </row>
    <row r="6" spans="1:2">
      <c r="A6" s="4" t="s">
        <v>470</v>
      </c>
      <c r="B6" s="5" t="n">
        <v>1868</v>
      </c>
    </row>
    <row r="7" spans="1:2">
      <c r="A7" s="4" t="s">
        <v>471</v>
      </c>
      <c r="B7" s="5" t="n">
        <v>1489</v>
      </c>
    </row>
    <row r="8" spans="1:2">
      <c r="A8" s="4" t="s">
        <v>692</v>
      </c>
      <c r="B8" s="5" t="n">
        <v>1311</v>
      </c>
    </row>
    <row r="9" spans="1:2">
      <c r="A9" s="4" t="s">
        <v>131</v>
      </c>
      <c r="B9" s="7" t="n">
        <v>149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8</v>
      </c>
      <c r="D2" s="2" t="s">
        <v>76</v>
      </c>
    </row>
    <row r="3" spans="1:4">
      <c r="A3" s="3" t="s">
        <v>694</v>
      </c>
    </row>
    <row r="4" spans="1:4">
      <c r="A4" s="4" t="s">
        <v>695</v>
      </c>
      <c r="B4" s="7" t="n">
        <v>4600</v>
      </c>
      <c r="C4" s="7" t="n">
        <v>4800</v>
      </c>
      <c r="D4" s="7" t="n">
        <v>6400</v>
      </c>
    </row>
    <row r="5" spans="1:4">
      <c r="A5" s="4" t="s">
        <v>696</v>
      </c>
      <c r="B5" s="5" t="n">
        <v>7000</v>
      </c>
      <c r="C5" s="5" t="n">
        <v>4400</v>
      </c>
    </row>
    <row r="6" spans="1:4">
      <c r="A6" s="4" t="s">
        <v>697</v>
      </c>
      <c r="B6" s="5" t="n">
        <v>5000</v>
      </c>
    </row>
    <row r="7" spans="1:4">
      <c r="A7" s="4" t="s">
        <v>698</v>
      </c>
      <c r="B7" s="5" t="n">
        <v>2000</v>
      </c>
    </row>
    <row r="8" spans="1:4">
      <c r="A8" s="4" t="s">
        <v>699</v>
      </c>
      <c r="B8" s="5" t="n">
        <v>1000</v>
      </c>
    </row>
    <row r="9" spans="1:4">
      <c r="A9" s="4" t="s">
        <v>700</v>
      </c>
      <c r="B9" s="5" t="n">
        <v>51400</v>
      </c>
      <c r="C9" s="5" t="n">
        <v>50100</v>
      </c>
    </row>
    <row r="10" spans="1:4">
      <c r="A10" s="4" t="s">
        <v>701</v>
      </c>
      <c r="B10" s="5" t="n">
        <v>13400</v>
      </c>
      <c r="C10" s="5" t="n">
        <v>13100</v>
      </c>
    </row>
    <row r="11" spans="1:4">
      <c r="A11" s="4" t="s">
        <v>437</v>
      </c>
      <c r="B11" s="7" t="n">
        <v>2047</v>
      </c>
      <c r="C11" s="7" t="n">
        <v>22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2</v>
      </c>
      <c r="B1" s="2" t="s">
        <v>1</v>
      </c>
    </row>
    <row r="2" spans="1:4">
      <c r="B2" s="2" t="s">
        <v>2</v>
      </c>
      <c r="C2" s="2" t="s">
        <v>38</v>
      </c>
      <c r="D2" s="2" t="s">
        <v>76</v>
      </c>
    </row>
    <row r="3" spans="1:4">
      <c r="A3" s="3" t="s">
        <v>204</v>
      </c>
    </row>
    <row r="4" spans="1:4">
      <c r="A4" s="4" t="s">
        <v>703</v>
      </c>
      <c r="B4" s="4" t="s">
        <v>704</v>
      </c>
    </row>
    <row r="5" spans="1:4">
      <c r="A5" s="4" t="s">
        <v>705</v>
      </c>
      <c r="B5" s="4" t="s">
        <v>706</v>
      </c>
    </row>
    <row r="6" spans="1:4">
      <c r="A6" s="4" t="s">
        <v>707</v>
      </c>
      <c r="B6" s="7" t="n">
        <v>11200</v>
      </c>
      <c r="C6" s="7" t="n">
        <v>11000</v>
      </c>
      <c r="D6" s="7" t="n">
        <v>10800</v>
      </c>
    </row>
    <row r="7" spans="1:4">
      <c r="A7" s="4" t="s">
        <v>708</v>
      </c>
      <c r="B7" s="7" t="n">
        <v>4500000</v>
      </c>
      <c r="C7" s="7" t="n">
        <v>0</v>
      </c>
      <c r="D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8</v>
      </c>
      <c r="D2" s="2" t="s">
        <v>76</v>
      </c>
    </row>
    <row r="3" spans="1:4">
      <c r="A3" s="3" t="s">
        <v>208</v>
      </c>
    </row>
    <row r="4" spans="1:4">
      <c r="A4" s="4" t="s">
        <v>70</v>
      </c>
      <c r="B4" s="5" t="n">
        <v>10000000</v>
      </c>
    </row>
    <row r="5" spans="1:4">
      <c r="A5" s="4" t="s">
        <v>72</v>
      </c>
      <c r="B5" s="5" t="n">
        <v>2000000</v>
      </c>
      <c r="C5" s="5" t="n">
        <v>2000000</v>
      </c>
    </row>
    <row r="6" spans="1:4">
      <c r="A6" s="4" t="s">
        <v>71</v>
      </c>
      <c r="B6" s="8" t="n">
        <v>0.5</v>
      </c>
      <c r="C6" s="6" t="n">
        <v>0.5</v>
      </c>
    </row>
    <row r="7" spans="1:4">
      <c r="A7" s="4" t="s">
        <v>74</v>
      </c>
      <c r="B7" s="5" t="n">
        <v>410990</v>
      </c>
      <c r="C7" s="5" t="n">
        <v>407264</v>
      </c>
    </row>
    <row r="8" spans="1:4">
      <c r="A8" s="4" t="s">
        <v>73</v>
      </c>
      <c r="B8" s="5" t="n">
        <v>410990</v>
      </c>
      <c r="C8" s="5" t="n">
        <v>407264</v>
      </c>
    </row>
    <row r="9" spans="1:4">
      <c r="A9" s="4" t="s">
        <v>710</v>
      </c>
      <c r="B9" s="5" t="n">
        <v>826</v>
      </c>
      <c r="C9" s="5" t="n">
        <v>968</v>
      </c>
      <c r="D9" s="5" t="n">
        <v>1127</v>
      </c>
    </row>
    <row r="10" spans="1:4">
      <c r="A10" s="4" t="s">
        <v>711</v>
      </c>
      <c r="B10" s="6" t="n">
        <v>0.1</v>
      </c>
      <c r="C10" s="6" t="n">
        <v>0.3</v>
      </c>
      <c r="D10" s="6"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12</v>
      </c>
      <c r="B1" s="2" t="s">
        <v>713</v>
      </c>
    </row>
    <row r="2" spans="1:2">
      <c r="A2" s="4" t="s">
        <v>714</v>
      </c>
    </row>
    <row r="3" spans="1:2">
      <c r="A3" s="3" t="s">
        <v>715</v>
      </c>
    </row>
    <row r="4" spans="1:2">
      <c r="A4" s="4" t="s">
        <v>716</v>
      </c>
      <c r="B4" s="9"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8</v>
      </c>
      <c r="D2" s="2" t="s">
        <v>76</v>
      </c>
    </row>
    <row r="3" spans="1:4">
      <c r="A3" s="3" t="s">
        <v>718</v>
      </c>
    </row>
    <row r="4" spans="1:4">
      <c r="A4" s="4" t="s">
        <v>719</v>
      </c>
      <c r="B4" s="5" t="n">
        <v>1</v>
      </c>
    </row>
    <row r="5" spans="1:4">
      <c r="A5" s="4" t="s">
        <v>720</v>
      </c>
      <c r="B5" s="5" t="n">
        <v>0</v>
      </c>
    </row>
    <row r="6" spans="1:4">
      <c r="A6" s="4" t="s">
        <v>721</v>
      </c>
      <c r="B6" s="5" t="n">
        <v>0</v>
      </c>
    </row>
    <row r="7" spans="1:4">
      <c r="A7" s="4" t="s">
        <v>722</v>
      </c>
      <c r="B7" s="5" t="n">
        <v>0</v>
      </c>
    </row>
    <row r="8" spans="1:4">
      <c r="A8" s="4" t="s">
        <v>723</v>
      </c>
      <c r="B8" s="5" t="n">
        <v>1</v>
      </c>
      <c r="C8" s="5" t="n">
        <v>1</v>
      </c>
    </row>
    <row r="9" spans="1:4">
      <c r="A9" s="4" t="s">
        <v>724</v>
      </c>
      <c r="B9" s="5" t="n">
        <v>1</v>
      </c>
    </row>
    <row r="10" spans="1:4">
      <c r="A10" s="3" t="s">
        <v>725</v>
      </c>
    </row>
    <row r="11" spans="1:4">
      <c r="A11" s="4" t="s">
        <v>726</v>
      </c>
      <c r="B11" s="7" t="n">
        <v>1746</v>
      </c>
    </row>
    <row r="12" spans="1:4">
      <c r="A12" s="4" t="s">
        <v>727</v>
      </c>
      <c r="B12" s="5" t="n">
        <v>0</v>
      </c>
    </row>
    <row r="13" spans="1:4">
      <c r="A13" s="4" t="s">
        <v>728</v>
      </c>
      <c r="B13" s="5" t="n">
        <v>0</v>
      </c>
    </row>
    <row r="14" spans="1:4">
      <c r="A14" s="4" t="s">
        <v>729</v>
      </c>
      <c r="B14" s="10" t="n">
        <v>1912.32</v>
      </c>
    </row>
    <row r="15" spans="1:4">
      <c r="A15" s="4" t="s">
        <v>730</v>
      </c>
      <c r="B15" s="10" t="n">
        <v>1683.5</v>
      </c>
      <c r="C15" s="7" t="n">
        <v>1746</v>
      </c>
    </row>
    <row r="16" spans="1:4">
      <c r="A16" s="4" t="s">
        <v>731</v>
      </c>
      <c r="B16" s="10" t="n">
        <v>1683.5</v>
      </c>
    </row>
    <row r="17" spans="1:4">
      <c r="A17" s="3" t="s">
        <v>732</v>
      </c>
    </row>
    <row r="18" spans="1:4">
      <c r="A18" s="4" t="s">
        <v>726</v>
      </c>
      <c r="B18" s="5" t="n">
        <v>541</v>
      </c>
    </row>
    <row r="19" spans="1:4">
      <c r="A19" s="4" t="s">
        <v>727</v>
      </c>
      <c r="B19" s="5" t="n">
        <v>0</v>
      </c>
    </row>
    <row r="20" spans="1:4">
      <c r="A20" s="4" t="s">
        <v>728</v>
      </c>
      <c r="B20" s="5" t="n">
        <v>0</v>
      </c>
    </row>
    <row r="21" spans="1:4">
      <c r="A21" s="4" t="s">
        <v>729</v>
      </c>
      <c r="B21" s="10" t="n">
        <v>666.47</v>
      </c>
    </row>
    <row r="22" spans="1:4">
      <c r="A22" s="4" t="s">
        <v>730</v>
      </c>
      <c r="B22" s="10" t="n">
        <v>493.79</v>
      </c>
      <c r="C22" s="7" t="n">
        <v>541</v>
      </c>
    </row>
    <row r="23" spans="1:4">
      <c r="A23" s="4" t="s">
        <v>731</v>
      </c>
      <c r="B23" s="8" t="n">
        <v>493.79</v>
      </c>
    </row>
    <row r="24" spans="1:4">
      <c r="A24" s="4" t="s">
        <v>486</v>
      </c>
    </row>
    <row r="25" spans="1:4">
      <c r="A25" s="3" t="s">
        <v>715</v>
      </c>
    </row>
    <row r="26" spans="1:4">
      <c r="A26" s="4" t="s">
        <v>733</v>
      </c>
      <c r="B26" s="4" t="s">
        <v>407</v>
      </c>
    </row>
    <row r="27" spans="1:4">
      <c r="A27" s="4" t="s">
        <v>734</v>
      </c>
      <c r="B27" s="7" t="n">
        <v>0</v>
      </c>
      <c r="C27" s="7" t="n">
        <v>0</v>
      </c>
      <c r="D27" s="6" t="n">
        <v>1.7</v>
      </c>
    </row>
    <row r="28" spans="1:4">
      <c r="A28" s="4" t="s">
        <v>735</v>
      </c>
      <c r="B28" s="7" t="n">
        <v>0</v>
      </c>
      <c r="C28" s="7" t="n">
        <v>0</v>
      </c>
      <c r="D28" s="6" t="n">
        <v>1.8</v>
      </c>
    </row>
    <row r="29" spans="1:4">
      <c r="A29" s="4" t="s">
        <v>736</v>
      </c>
      <c r="B29" s="4" t="s">
        <v>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37</v>
      </c>
      <c r="B1" s="2" t="s">
        <v>1</v>
      </c>
    </row>
    <row r="2" spans="1:4">
      <c r="B2" s="2" t="s">
        <v>2</v>
      </c>
      <c r="C2" s="2" t="s">
        <v>38</v>
      </c>
      <c r="D2" s="2" t="s">
        <v>76</v>
      </c>
    </row>
    <row r="3" spans="1:4">
      <c r="A3" s="4" t="s">
        <v>132</v>
      </c>
    </row>
    <row r="4" spans="1:4">
      <c r="A4" s="3" t="s">
        <v>715</v>
      </c>
    </row>
    <row r="5" spans="1:4">
      <c r="A5" s="4" t="s">
        <v>738</v>
      </c>
      <c r="B5" s="7" t="n">
        <v>1</v>
      </c>
    </row>
    <row r="6" spans="1:4">
      <c r="A6" s="4" t="s">
        <v>735</v>
      </c>
      <c r="B6" s="6" t="n">
        <v>0.7</v>
      </c>
      <c r="C6" s="6" t="n">
        <v>5.9</v>
      </c>
      <c r="D6" s="6" t="n">
        <v>5.7</v>
      </c>
    </row>
    <row r="7" spans="1:4">
      <c r="A7" s="3" t="s">
        <v>739</v>
      </c>
    </row>
    <row r="8" spans="1:4">
      <c r="A8" s="4" t="s">
        <v>740</v>
      </c>
      <c r="B8" s="5" t="n">
        <v>15</v>
      </c>
    </row>
    <row r="9" spans="1:4">
      <c r="A9" s="4" t="s">
        <v>741</v>
      </c>
      <c r="B9" s="5" t="n">
        <v>28</v>
      </c>
    </row>
    <row r="10" spans="1:4">
      <c r="A10" s="4" t="s">
        <v>742</v>
      </c>
      <c r="B10" s="5" t="n">
        <v>-5</v>
      </c>
    </row>
    <row r="11" spans="1:4">
      <c r="A11" s="4" t="s">
        <v>743</v>
      </c>
      <c r="B11" s="5" t="n">
        <v>-25</v>
      </c>
    </row>
    <row r="12" spans="1:4">
      <c r="A12" s="4" t="s">
        <v>744</v>
      </c>
      <c r="B12" s="5" t="n">
        <v>14</v>
      </c>
      <c r="C12" s="5" t="n">
        <v>15</v>
      </c>
    </row>
    <row r="13" spans="1:4">
      <c r="A13" s="3" t="s">
        <v>745</v>
      </c>
    </row>
    <row r="14" spans="1:4">
      <c r="A14" s="4" t="s">
        <v>746</v>
      </c>
      <c r="B14" s="7" t="n">
        <v>626</v>
      </c>
    </row>
    <row r="15" spans="1:4">
      <c r="A15" s="4" t="s">
        <v>747</v>
      </c>
      <c r="B15" s="10" t="n">
        <v>111.84</v>
      </c>
      <c r="C15" s="7" t="n">
        <v>687</v>
      </c>
      <c r="D15" s="8" t="n">
        <v>618.5</v>
      </c>
    </row>
    <row r="16" spans="1:4">
      <c r="A16" s="4" t="s">
        <v>748</v>
      </c>
      <c r="B16" s="10" t="n">
        <v>447.13</v>
      </c>
    </row>
    <row r="17" spans="1:4">
      <c r="A17" s="4" t="s">
        <v>749</v>
      </c>
      <c r="B17" s="10" t="n">
        <v>285.38</v>
      </c>
    </row>
    <row r="18" spans="1:4">
      <c r="A18" s="4" t="s">
        <v>750</v>
      </c>
      <c r="B18" s="8" t="n">
        <v>235.03</v>
      </c>
      <c r="C18" s="7" t="n">
        <v>626</v>
      </c>
    </row>
    <row r="19" spans="1:4">
      <c r="A19" s="4" t="s">
        <v>734</v>
      </c>
      <c r="B19" s="7" t="n">
        <v>2</v>
      </c>
      <c r="C19" s="6" t="n">
        <v>2.3</v>
      </c>
      <c r="D19" s="6" t="n">
        <v>6.2</v>
      </c>
    </row>
    <row r="20" spans="1:4">
      <c r="A20" s="4" t="s">
        <v>751</v>
      </c>
      <c r="B20" s="4" t="s">
        <v>752</v>
      </c>
    </row>
    <row r="21" spans="1:4">
      <c r="A21" s="4" t="s">
        <v>753</v>
      </c>
    </row>
    <row r="22" spans="1:4">
      <c r="A22" s="3" t="s">
        <v>715</v>
      </c>
    </row>
    <row r="23" spans="1:4">
      <c r="A23" s="4" t="s">
        <v>738</v>
      </c>
      <c r="B23" s="7" t="n">
        <v>0</v>
      </c>
    </row>
    <row r="24" spans="1:4">
      <c r="A24" s="4" t="s">
        <v>735</v>
      </c>
      <c r="B24" s="6" t="n">
        <v>0.1</v>
      </c>
      <c r="C24" s="6" t="n">
        <v>0.3</v>
      </c>
      <c r="D24" s="7" t="n">
        <v>0</v>
      </c>
    </row>
    <row r="25" spans="1:4">
      <c r="A25" s="3" t="s">
        <v>745</v>
      </c>
    </row>
    <row r="26" spans="1:4">
      <c r="A26" s="4" t="s">
        <v>751</v>
      </c>
      <c r="B26" s="4" t="s">
        <v>7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5</v>
      </c>
      <c r="B1" s="2" t="s">
        <v>1</v>
      </c>
    </row>
    <row r="2" spans="1:4">
      <c r="B2" s="2" t="s">
        <v>2</v>
      </c>
      <c r="C2" s="2" t="s">
        <v>38</v>
      </c>
      <c r="D2" s="2" t="s">
        <v>76</v>
      </c>
    </row>
    <row r="3" spans="1:4">
      <c r="A3" s="3" t="s">
        <v>756</v>
      </c>
    </row>
    <row r="4" spans="1:4">
      <c r="A4" s="4" t="s">
        <v>757</v>
      </c>
      <c r="B4" s="7" t="n">
        <v>34129</v>
      </c>
      <c r="C4" s="7" t="n">
        <v>32718</v>
      </c>
      <c r="D4" s="7" t="n">
        <v>30397</v>
      </c>
    </row>
    <row r="5" spans="1:4">
      <c r="A5" s="4" t="s">
        <v>758</v>
      </c>
      <c r="B5" s="5" t="n">
        <v>284</v>
      </c>
      <c r="C5" s="5" t="n">
        <v>40</v>
      </c>
      <c r="D5" s="5" t="n">
        <v>0</v>
      </c>
    </row>
    <row r="6" spans="1:4">
      <c r="A6" s="4" t="s">
        <v>509</v>
      </c>
      <c r="B6" s="7" t="n">
        <v>6208</v>
      </c>
      <c r="C6" s="7" t="n">
        <v>1097</v>
      </c>
      <c r="D6"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59</v>
      </c>
      <c r="C1" s="2" t="s">
        <v>473</v>
      </c>
      <c r="K1" s="2" t="s">
        <v>1</v>
      </c>
    </row>
    <row r="2" spans="1:14">
      <c r="C2" s="2" t="s">
        <v>2</v>
      </c>
      <c r="D2" s="2" t="s">
        <v>475</v>
      </c>
      <c r="E2" s="2" t="s">
        <v>476</v>
      </c>
      <c r="F2" s="2" t="s">
        <v>477</v>
      </c>
      <c r="G2" s="2" t="s">
        <v>38</v>
      </c>
      <c r="H2" s="2" t="s">
        <v>478</v>
      </c>
      <c r="I2" s="2" t="s">
        <v>479</v>
      </c>
      <c r="J2" s="2" t="s">
        <v>480</v>
      </c>
      <c r="K2" s="2" t="s">
        <v>2</v>
      </c>
      <c r="L2" s="2" t="s">
        <v>38</v>
      </c>
      <c r="M2" s="2" t="s">
        <v>76</v>
      </c>
    </row>
    <row r="3" spans="1:14">
      <c r="A3" s="3" t="s">
        <v>760</v>
      </c>
    </row>
    <row r="4" spans="1:14">
      <c r="A4" s="4" t="s">
        <v>77</v>
      </c>
      <c r="C4" s="7" t="n">
        <v>85115</v>
      </c>
      <c r="D4" s="7" t="n">
        <v>106523</v>
      </c>
      <c r="E4" s="7" t="n">
        <v>112943</v>
      </c>
      <c r="F4" s="7" t="n">
        <v>109273</v>
      </c>
      <c r="G4" s="7" t="n">
        <v>117253</v>
      </c>
      <c r="H4" s="7" t="n">
        <v>134721</v>
      </c>
      <c r="I4" s="7" t="n">
        <v>144405</v>
      </c>
      <c r="J4" s="7" t="n">
        <v>125316</v>
      </c>
      <c r="K4" s="7" t="n">
        <v>413854</v>
      </c>
      <c r="L4" s="7" t="n">
        <v>521695</v>
      </c>
      <c r="M4" s="7" t="n">
        <v>436165</v>
      </c>
    </row>
    <row r="5" spans="1:14">
      <c r="A5" s="4" t="s">
        <v>761</v>
      </c>
      <c r="K5" s="5" t="n">
        <v>0</v>
      </c>
      <c r="L5" s="5" t="n">
        <v>0</v>
      </c>
      <c r="M5" s="5" t="n">
        <v>0</v>
      </c>
    </row>
    <row r="6" spans="1:14">
      <c r="A6" s="4" t="s">
        <v>762</v>
      </c>
      <c r="K6" s="5" t="n">
        <v>56969</v>
      </c>
      <c r="L6" s="5" t="n">
        <v>82639</v>
      </c>
      <c r="M6" s="5" t="n">
        <v>84542</v>
      </c>
    </row>
    <row r="7" spans="1:14">
      <c r="A7" s="4" t="s">
        <v>82</v>
      </c>
      <c r="K7" s="5" t="n">
        <v>0</v>
      </c>
      <c r="L7" s="5" t="n">
        <v>0</v>
      </c>
      <c r="M7" s="5" t="n">
        <v>187</v>
      </c>
    </row>
    <row r="8" spans="1:14">
      <c r="A8" s="4" t="s">
        <v>763</v>
      </c>
      <c r="K8" s="5" t="n">
        <v>424771</v>
      </c>
      <c r="L8" s="5" t="n">
        <v>498022</v>
      </c>
      <c r="M8" s="5" t="n">
        <v>447616</v>
      </c>
    </row>
    <row r="9" spans="1:14">
      <c r="A9" s="4" t="s">
        <v>764</v>
      </c>
      <c r="K9" s="5" t="n">
        <v>-67886</v>
      </c>
      <c r="L9" s="5" t="n">
        <v>-58966</v>
      </c>
      <c r="M9" s="5" t="n">
        <v>-96180</v>
      </c>
    </row>
    <row r="10" spans="1:14">
      <c r="A10" s="4" t="s">
        <v>84</v>
      </c>
      <c r="K10" s="5" t="n">
        <v>0</v>
      </c>
      <c r="L10" s="5" t="n">
        <v>0</v>
      </c>
      <c r="M10" s="5" t="n">
        <v>1501</v>
      </c>
    </row>
    <row r="11" spans="1:14">
      <c r="A11" s="4" t="s">
        <v>85</v>
      </c>
      <c r="K11" s="5" t="n">
        <v>35523</v>
      </c>
      <c r="L11" s="5" t="n">
        <v>34163</v>
      </c>
      <c r="M11" s="5" t="n">
        <v>31797</v>
      </c>
    </row>
    <row r="12" spans="1:14">
      <c r="A12" s="4" t="s">
        <v>765</v>
      </c>
      <c r="K12" s="5" t="n">
        <v>-101393</v>
      </c>
      <c r="L12" s="5" t="n">
        <v>-90775</v>
      </c>
      <c r="M12" s="5" t="n">
        <v>-122291</v>
      </c>
    </row>
    <row r="13" spans="1:14">
      <c r="A13" s="4" t="s">
        <v>766</v>
      </c>
      <c r="C13" s="5" t="n">
        <v>246278</v>
      </c>
      <c r="G13" s="5" t="n">
        <v>284676</v>
      </c>
      <c r="K13" s="5" t="n">
        <v>246278</v>
      </c>
      <c r="L13" s="5" t="n">
        <v>284676</v>
      </c>
      <c r="M13" s="5" t="n">
        <v>342318</v>
      </c>
      <c r="N13" s="4" t="s">
        <v>474</v>
      </c>
    </row>
    <row r="14" spans="1:14">
      <c r="A14" s="4" t="s">
        <v>767</v>
      </c>
      <c r="C14" s="5" t="n">
        <v>347870</v>
      </c>
      <c r="G14" s="5" t="n">
        <v>443174</v>
      </c>
      <c r="K14" s="5" t="n">
        <v>347870</v>
      </c>
      <c r="L14" s="5" t="n">
        <v>443174</v>
      </c>
      <c r="M14" s="5" t="n">
        <v>529121</v>
      </c>
    </row>
    <row r="15" spans="1:14">
      <c r="A15" s="4" t="s">
        <v>116</v>
      </c>
      <c r="K15" s="5" t="n">
        <v>-18302</v>
      </c>
      <c r="L15" s="5" t="n">
        <v>-37535</v>
      </c>
      <c r="M15" s="5" t="n">
        <v>-16079</v>
      </c>
    </row>
    <row r="16" spans="1:14">
      <c r="A16" s="4" t="s">
        <v>768</v>
      </c>
    </row>
    <row r="17" spans="1:14">
      <c r="A17" s="3" t="s">
        <v>760</v>
      </c>
    </row>
    <row r="18" spans="1:14">
      <c r="A18" s="4" t="s">
        <v>77</v>
      </c>
      <c r="K18" s="5" t="n">
        <v>250532</v>
      </c>
      <c r="L18" s="5" t="n">
        <v>296969</v>
      </c>
      <c r="M18" s="5" t="n">
        <v>248830</v>
      </c>
    </row>
    <row r="19" spans="1:14">
      <c r="A19" s="4" t="s">
        <v>761</v>
      </c>
      <c r="K19" s="5" t="n">
        <v>478</v>
      </c>
      <c r="L19" s="5" t="n">
        <v>710</v>
      </c>
      <c r="M19" s="5" t="n">
        <v>325</v>
      </c>
    </row>
    <row r="20" spans="1:14">
      <c r="A20" s="4" t="s">
        <v>762</v>
      </c>
      <c r="K20" s="5" t="n">
        <v>24037</v>
      </c>
      <c r="L20" s="5" t="n">
        <v>31519</v>
      </c>
      <c r="M20" s="5" t="n">
        <v>31493</v>
      </c>
    </row>
    <row r="21" spans="1:14">
      <c r="A21" s="4" t="s">
        <v>82</v>
      </c>
      <c r="M21" s="5" t="n">
        <v>0</v>
      </c>
    </row>
    <row r="22" spans="1:14">
      <c r="A22" s="4" t="s">
        <v>763</v>
      </c>
      <c r="K22" s="5" t="n">
        <v>210633</v>
      </c>
      <c r="L22" s="5" t="n">
        <v>245898</v>
      </c>
      <c r="M22" s="5" t="n">
        <v>220957</v>
      </c>
    </row>
    <row r="23" spans="1:14">
      <c r="A23" s="4" t="s">
        <v>764</v>
      </c>
      <c r="K23" s="5" t="n">
        <v>15862</v>
      </c>
      <c r="L23" s="5" t="n">
        <v>19552</v>
      </c>
      <c r="M23" s="5" t="n">
        <v>-3620</v>
      </c>
    </row>
    <row r="24" spans="1:14">
      <c r="A24" s="4" t="s">
        <v>84</v>
      </c>
      <c r="M24" s="5" t="n">
        <v>0</v>
      </c>
    </row>
    <row r="25" spans="1:14">
      <c r="A25" s="4" t="s">
        <v>85</v>
      </c>
      <c r="K25" s="5" t="n">
        <v>105</v>
      </c>
      <c r="L25" s="5" t="n">
        <v>0</v>
      </c>
      <c r="M25" s="5" t="n">
        <v>0</v>
      </c>
    </row>
    <row r="26" spans="1:14">
      <c r="A26" s="4" t="s">
        <v>765</v>
      </c>
      <c r="K26" s="5" t="n">
        <v>15817</v>
      </c>
      <c r="L26" s="5" t="n">
        <v>19689</v>
      </c>
      <c r="M26" s="5" t="n">
        <v>-3449</v>
      </c>
    </row>
    <row r="27" spans="1:14">
      <c r="A27" s="4" t="s">
        <v>766</v>
      </c>
      <c r="C27" s="5" t="n">
        <v>118013</v>
      </c>
      <c r="G27" s="5" t="n">
        <v>141469</v>
      </c>
      <c r="K27" s="5" t="n">
        <v>118013</v>
      </c>
      <c r="L27" s="5" t="n">
        <v>141469</v>
      </c>
      <c r="M27" s="5" t="n">
        <v>160170</v>
      </c>
      <c r="N27" s="4" t="s">
        <v>474</v>
      </c>
    </row>
    <row r="28" spans="1:14">
      <c r="A28" s="4" t="s">
        <v>767</v>
      </c>
      <c r="C28" s="5" t="n">
        <v>156552</v>
      </c>
      <c r="G28" s="5" t="n">
        <v>192376</v>
      </c>
      <c r="K28" s="5" t="n">
        <v>156552</v>
      </c>
      <c r="L28" s="5" t="n">
        <v>192376</v>
      </c>
      <c r="M28" s="5" t="n">
        <v>287856</v>
      </c>
    </row>
    <row r="29" spans="1:14">
      <c r="A29" s="4" t="s">
        <v>116</v>
      </c>
      <c r="K29" s="5" t="n">
        <v>-4237</v>
      </c>
      <c r="L29" s="5" t="n">
        <v>-18126</v>
      </c>
      <c r="M29" s="5" t="n">
        <v>-8375</v>
      </c>
    </row>
    <row r="30" spans="1:14">
      <c r="A30" s="4" t="s">
        <v>769</v>
      </c>
    </row>
    <row r="31" spans="1:14">
      <c r="A31" s="3" t="s">
        <v>760</v>
      </c>
    </row>
    <row r="32" spans="1:14">
      <c r="A32" s="4" t="s">
        <v>77</v>
      </c>
      <c r="K32" s="5" t="n">
        <v>54511</v>
      </c>
      <c r="L32" s="5" t="n">
        <v>64691</v>
      </c>
      <c r="M32" s="5" t="n">
        <v>59172</v>
      </c>
    </row>
    <row r="33" spans="1:14">
      <c r="A33" s="4" t="s">
        <v>761</v>
      </c>
      <c r="K33" s="5" t="n">
        <v>1623</v>
      </c>
      <c r="L33" s="5" t="n">
        <v>2465</v>
      </c>
      <c r="M33" s="5" t="n">
        <v>1218</v>
      </c>
    </row>
    <row r="34" spans="1:14">
      <c r="A34" s="4" t="s">
        <v>762</v>
      </c>
      <c r="K34" s="5" t="n">
        <v>16212</v>
      </c>
      <c r="L34" s="5" t="n">
        <v>23361</v>
      </c>
      <c r="M34" s="5" t="n">
        <v>23454</v>
      </c>
    </row>
    <row r="35" spans="1:14">
      <c r="A35" s="4" t="s">
        <v>82</v>
      </c>
      <c r="M35" s="5" t="n">
        <v>0</v>
      </c>
    </row>
    <row r="36" spans="1:14">
      <c r="A36" s="4" t="s">
        <v>763</v>
      </c>
      <c r="K36" s="5" t="n">
        <v>45782</v>
      </c>
      <c r="L36" s="5" t="n">
        <v>49983</v>
      </c>
      <c r="M36" s="5" t="n">
        <v>28212</v>
      </c>
    </row>
    <row r="37" spans="1:14">
      <c r="A37" s="4" t="s">
        <v>764</v>
      </c>
      <c r="K37" s="5" t="n">
        <v>-7483</v>
      </c>
      <c r="L37" s="5" t="n">
        <v>-8653</v>
      </c>
      <c r="M37" s="5" t="n">
        <v>7506</v>
      </c>
    </row>
    <row r="38" spans="1:14">
      <c r="A38" s="4" t="s">
        <v>84</v>
      </c>
      <c r="M38" s="5" t="n">
        <v>0</v>
      </c>
    </row>
    <row r="39" spans="1:14">
      <c r="A39" s="4" t="s">
        <v>85</v>
      </c>
      <c r="K39" s="5" t="n">
        <v>27</v>
      </c>
      <c r="L39" s="5" t="n">
        <v>0</v>
      </c>
      <c r="M39" s="5" t="n">
        <v>0</v>
      </c>
    </row>
    <row r="40" spans="1:14">
      <c r="A40" s="4" t="s">
        <v>765</v>
      </c>
      <c r="K40" s="5" t="n">
        <v>-7497</v>
      </c>
      <c r="L40" s="5" t="n">
        <v>-8622</v>
      </c>
      <c r="M40" s="5" t="n">
        <v>7748</v>
      </c>
    </row>
    <row r="41" spans="1:14">
      <c r="A41" s="4" t="s">
        <v>766</v>
      </c>
      <c r="C41" s="5" t="n">
        <v>37915</v>
      </c>
      <c r="G41" s="5" t="n">
        <v>50629</v>
      </c>
      <c r="K41" s="5" t="n">
        <v>37915</v>
      </c>
      <c r="L41" s="5" t="n">
        <v>50629</v>
      </c>
      <c r="M41" s="5" t="n">
        <v>63340</v>
      </c>
      <c r="N41" s="4" t="s">
        <v>474</v>
      </c>
    </row>
    <row r="42" spans="1:14">
      <c r="A42" s="4" t="s">
        <v>767</v>
      </c>
      <c r="C42" s="5" t="n">
        <v>48142</v>
      </c>
      <c r="G42" s="5" t="n">
        <v>65711</v>
      </c>
      <c r="K42" s="5" t="n">
        <v>48142</v>
      </c>
      <c r="L42" s="5" t="n">
        <v>65711</v>
      </c>
      <c r="M42" s="5" t="n">
        <v>360581</v>
      </c>
    </row>
    <row r="43" spans="1:14">
      <c r="A43" s="4" t="s">
        <v>116</v>
      </c>
      <c r="K43" s="5" t="n">
        <v>-2801</v>
      </c>
      <c r="L43" s="5" t="n">
        <v>-3671</v>
      </c>
      <c r="M43" s="5" t="n">
        <v>-741</v>
      </c>
    </row>
    <row r="44" spans="1:14">
      <c r="A44" s="4" t="s">
        <v>770</v>
      </c>
    </row>
    <row r="45" spans="1:14">
      <c r="A45" s="3" t="s">
        <v>760</v>
      </c>
    </row>
    <row r="46" spans="1:14">
      <c r="A46" s="4" t="s">
        <v>77</v>
      </c>
      <c r="K46" s="5" t="n">
        <v>37964</v>
      </c>
      <c r="L46" s="5" t="n">
        <v>71013</v>
      </c>
      <c r="M46" s="5" t="n">
        <v>41866</v>
      </c>
    </row>
    <row r="47" spans="1:14">
      <c r="A47" s="4" t="s">
        <v>761</v>
      </c>
      <c r="K47" s="5" t="n">
        <v>0</v>
      </c>
      <c r="L47" s="5" t="n">
        <v>48</v>
      </c>
      <c r="M47" s="5" t="n">
        <v>60</v>
      </c>
    </row>
    <row r="48" spans="1:14">
      <c r="A48" s="4" t="s">
        <v>762</v>
      </c>
      <c r="K48" s="5" t="n">
        <v>5276</v>
      </c>
      <c r="L48" s="5" t="n">
        <v>5223</v>
      </c>
      <c r="M48" s="5" t="n">
        <v>5187</v>
      </c>
    </row>
    <row r="49" spans="1:14">
      <c r="A49" s="4" t="s">
        <v>82</v>
      </c>
      <c r="M49" s="5" t="n">
        <v>0</v>
      </c>
    </row>
    <row r="50" spans="1:14">
      <c r="A50" s="4" t="s">
        <v>763</v>
      </c>
      <c r="K50" s="5" t="n">
        <v>36529</v>
      </c>
      <c r="L50" s="5" t="n">
        <v>60594</v>
      </c>
      <c r="M50" s="5" t="n">
        <v>35048</v>
      </c>
    </row>
    <row r="51" spans="1:14">
      <c r="A51" s="4" t="s">
        <v>764</v>
      </c>
      <c r="K51" s="5" t="n">
        <v>-3841</v>
      </c>
      <c r="L51" s="5" t="n">
        <v>5196</v>
      </c>
      <c r="M51" s="5" t="n">
        <v>1631</v>
      </c>
    </row>
    <row r="52" spans="1:14">
      <c r="A52" s="4" t="s">
        <v>84</v>
      </c>
      <c r="M52" s="5" t="n">
        <v>0</v>
      </c>
    </row>
    <row r="53" spans="1:14">
      <c r="A53" s="4" t="s">
        <v>85</v>
      </c>
      <c r="K53" s="5" t="n">
        <v>55</v>
      </c>
      <c r="L53" s="5" t="n">
        <v>0</v>
      </c>
      <c r="M53" s="5" t="n">
        <v>0</v>
      </c>
    </row>
    <row r="54" spans="1:14">
      <c r="A54" s="4" t="s">
        <v>765</v>
      </c>
      <c r="K54" s="5" t="n">
        <v>-3893</v>
      </c>
      <c r="L54" s="5" t="n">
        <v>5201</v>
      </c>
      <c r="M54" s="5" t="n">
        <v>1643</v>
      </c>
    </row>
    <row r="55" spans="1:14">
      <c r="A55" s="4" t="s">
        <v>766</v>
      </c>
      <c r="C55" s="5" t="n">
        <v>16443</v>
      </c>
      <c r="G55" s="5" t="n">
        <v>17274</v>
      </c>
      <c r="K55" s="5" t="n">
        <v>16443</v>
      </c>
      <c r="L55" s="5" t="n">
        <v>17274</v>
      </c>
      <c r="M55" s="5" t="n">
        <v>19064</v>
      </c>
      <c r="N55" s="4" t="s">
        <v>474</v>
      </c>
    </row>
    <row r="56" spans="1:14">
      <c r="A56" s="4" t="s">
        <v>767</v>
      </c>
      <c r="C56" s="5" t="n">
        <v>22523</v>
      </c>
      <c r="G56" s="5" t="n">
        <v>27283</v>
      </c>
      <c r="K56" s="5" t="n">
        <v>22523</v>
      </c>
      <c r="L56" s="5" t="n">
        <v>27283</v>
      </c>
      <c r="M56" s="5" t="n">
        <v>41523</v>
      </c>
    </row>
    <row r="57" spans="1:14">
      <c r="A57" s="4" t="s">
        <v>116</v>
      </c>
      <c r="K57" s="5" t="n">
        <v>-4494</v>
      </c>
      <c r="L57" s="5" t="n">
        <v>-4872</v>
      </c>
      <c r="M57" s="5" t="n">
        <v>-886</v>
      </c>
    </row>
    <row r="58" spans="1:14">
      <c r="A58" s="4" t="s">
        <v>771</v>
      </c>
    </row>
    <row r="59" spans="1:14">
      <c r="A59" s="3" t="s">
        <v>760</v>
      </c>
    </row>
    <row r="60" spans="1:14">
      <c r="A60" s="4" t="s">
        <v>77</v>
      </c>
      <c r="K60" s="5" t="n">
        <v>70847</v>
      </c>
      <c r="L60" s="5" t="n">
        <v>89022</v>
      </c>
      <c r="M60" s="5" t="n">
        <v>80726</v>
      </c>
    </row>
    <row r="61" spans="1:14">
      <c r="A61" s="4" t="s">
        <v>761</v>
      </c>
      <c r="K61" s="5" t="n">
        <v>147</v>
      </c>
      <c r="L61" s="5" t="n">
        <v>1101</v>
      </c>
      <c r="M61" s="5" t="n">
        <v>3181</v>
      </c>
    </row>
    <row r="62" spans="1:14">
      <c r="A62" s="4" t="s">
        <v>762</v>
      </c>
      <c r="K62" s="5" t="n">
        <v>8856</v>
      </c>
      <c r="L62" s="5" t="n">
        <v>20091</v>
      </c>
      <c r="M62" s="5" t="n">
        <v>21917</v>
      </c>
    </row>
    <row r="63" spans="1:14">
      <c r="A63" s="4" t="s">
        <v>82</v>
      </c>
      <c r="M63" s="5" t="n">
        <v>0</v>
      </c>
    </row>
    <row r="64" spans="1:14">
      <c r="A64" s="4" t="s">
        <v>763</v>
      </c>
      <c r="K64" s="5" t="n">
        <v>61578</v>
      </c>
      <c r="L64" s="5" t="n">
        <v>77781</v>
      </c>
      <c r="M64" s="5" t="n">
        <v>78341</v>
      </c>
    </row>
    <row r="65" spans="1:14">
      <c r="A65" s="4" t="s">
        <v>764</v>
      </c>
      <c r="K65" s="5" t="n">
        <v>413</v>
      </c>
      <c r="L65" s="5" t="n">
        <v>-8850</v>
      </c>
      <c r="M65" s="5" t="n">
        <v>-19532</v>
      </c>
    </row>
    <row r="66" spans="1:14">
      <c r="A66" s="4" t="s">
        <v>84</v>
      </c>
      <c r="M66" s="5" t="n">
        <v>0</v>
      </c>
    </row>
    <row r="67" spans="1:14">
      <c r="A67" s="4" t="s">
        <v>85</v>
      </c>
      <c r="K67" s="5" t="n">
        <v>45</v>
      </c>
      <c r="L67" s="5" t="n">
        <v>0</v>
      </c>
      <c r="M67" s="5" t="n">
        <v>0</v>
      </c>
    </row>
    <row r="68" spans="1:14">
      <c r="A68" s="4" t="s">
        <v>765</v>
      </c>
      <c r="K68" s="5" t="n">
        <v>390</v>
      </c>
      <c r="L68" s="5" t="n">
        <v>-8773</v>
      </c>
      <c r="M68" s="5" t="n">
        <v>-19537</v>
      </c>
    </row>
    <row r="69" spans="1:14">
      <c r="A69" s="4" t="s">
        <v>766</v>
      </c>
      <c r="C69" s="5" t="n">
        <v>44607</v>
      </c>
      <c r="G69" s="5" t="n">
        <v>55263</v>
      </c>
      <c r="K69" s="5" t="n">
        <v>44607</v>
      </c>
      <c r="L69" s="5" t="n">
        <v>55263</v>
      </c>
      <c r="M69" s="5" t="n">
        <v>74591</v>
      </c>
      <c r="N69" s="4" t="s">
        <v>474</v>
      </c>
    </row>
    <row r="70" spans="1:14">
      <c r="A70" s="4" t="s">
        <v>767</v>
      </c>
      <c r="C70" s="5" t="n">
        <v>54927</v>
      </c>
      <c r="G70" s="5" t="n">
        <v>70003</v>
      </c>
      <c r="K70" s="5" t="n">
        <v>54927</v>
      </c>
      <c r="L70" s="5" t="n">
        <v>70003</v>
      </c>
      <c r="M70" s="5" t="n">
        <v>-985</v>
      </c>
    </row>
    <row r="71" spans="1:14">
      <c r="A71" s="4" t="s">
        <v>116</v>
      </c>
      <c r="K71" s="5" t="n">
        <v>-2146</v>
      </c>
      <c r="L71" s="5" t="n">
        <v>-2907</v>
      </c>
      <c r="M71" s="5" t="n">
        <v>-3288</v>
      </c>
    </row>
    <row r="72" spans="1:14">
      <c r="A72" s="4" t="s">
        <v>772</v>
      </c>
    </row>
    <row r="73" spans="1:14">
      <c r="A73" s="3" t="s">
        <v>760</v>
      </c>
    </row>
    <row r="74" spans="1:14">
      <c r="A74" s="4" t="s">
        <v>77</v>
      </c>
      <c r="K74" s="5" t="n">
        <v>0</v>
      </c>
      <c r="L74" s="5" t="n">
        <v>0</v>
      </c>
      <c r="M74" s="5" t="n">
        <v>5571</v>
      </c>
    </row>
    <row r="75" spans="1:14">
      <c r="A75" s="4" t="s">
        <v>761</v>
      </c>
      <c r="M75" s="5" t="n">
        <v>0</v>
      </c>
    </row>
    <row r="76" spans="1:14">
      <c r="A76" s="4" t="s">
        <v>762</v>
      </c>
      <c r="M76" s="5" t="n">
        <v>791</v>
      </c>
    </row>
    <row r="77" spans="1:14">
      <c r="A77" s="4" t="s">
        <v>82</v>
      </c>
      <c r="M77" s="5" t="n">
        <v>187</v>
      </c>
    </row>
    <row r="78" spans="1:14">
      <c r="A78" s="4" t="s">
        <v>763</v>
      </c>
      <c r="M78" s="5" t="n">
        <v>9586</v>
      </c>
    </row>
    <row r="79" spans="1:14">
      <c r="A79" s="4" t="s">
        <v>764</v>
      </c>
      <c r="M79" s="5" t="n">
        <v>-4993</v>
      </c>
    </row>
    <row r="80" spans="1:14">
      <c r="A80" s="4" t="s">
        <v>84</v>
      </c>
      <c r="M80" s="5" t="n">
        <v>0</v>
      </c>
    </row>
    <row r="81" spans="1:14">
      <c r="A81" s="4" t="s">
        <v>85</v>
      </c>
      <c r="M81" s="5" t="n">
        <v>0</v>
      </c>
    </row>
    <row r="82" spans="1:14">
      <c r="A82" s="4" t="s">
        <v>765</v>
      </c>
      <c r="M82" s="5" t="n">
        <v>-298</v>
      </c>
    </row>
    <row r="83" spans="1:14">
      <c r="A83" s="4" t="s">
        <v>766</v>
      </c>
      <c r="B83" s="4" t="s">
        <v>474</v>
      </c>
      <c r="M83" s="5" t="n">
        <v>7</v>
      </c>
    </row>
    <row r="84" spans="1:14">
      <c r="A84" s="4" t="s">
        <v>767</v>
      </c>
      <c r="M84" s="5" t="n">
        <v>9473</v>
      </c>
    </row>
    <row r="85" spans="1:14">
      <c r="A85" s="4" t="s">
        <v>116</v>
      </c>
      <c r="M85" s="5" t="n">
        <v>-475</v>
      </c>
    </row>
    <row r="86" spans="1:14">
      <c r="A86" s="4" t="s">
        <v>773</v>
      </c>
    </row>
    <row r="87" spans="1:14">
      <c r="A87" s="3" t="s">
        <v>760</v>
      </c>
    </row>
    <row r="88" spans="1:14">
      <c r="A88" s="4" t="s">
        <v>77</v>
      </c>
      <c r="B88" s="4" t="s">
        <v>774</v>
      </c>
      <c r="K88" s="5" t="n">
        <v>0</v>
      </c>
      <c r="L88" s="5" t="n">
        <v>0</v>
      </c>
      <c r="M88" s="5" t="n">
        <v>0</v>
      </c>
    </row>
    <row r="89" spans="1:14">
      <c r="A89" s="4" t="s">
        <v>761</v>
      </c>
      <c r="B89" s="4" t="s">
        <v>774</v>
      </c>
      <c r="K89" s="5" t="n">
        <v>0</v>
      </c>
      <c r="L89" s="5" t="n">
        <v>0</v>
      </c>
      <c r="M89" s="5" t="n">
        <v>0</v>
      </c>
    </row>
    <row r="90" spans="1:14">
      <c r="A90" s="4" t="s">
        <v>762</v>
      </c>
      <c r="B90" s="4" t="s">
        <v>774</v>
      </c>
      <c r="K90" s="5" t="n">
        <v>2588</v>
      </c>
      <c r="L90" s="5" t="n">
        <v>2445</v>
      </c>
      <c r="M90" s="5" t="n">
        <v>1700</v>
      </c>
    </row>
    <row r="91" spans="1:14">
      <c r="A91" s="4" t="s">
        <v>82</v>
      </c>
      <c r="B91" s="4" t="s">
        <v>774</v>
      </c>
      <c r="M91" s="5" t="n">
        <v>0</v>
      </c>
    </row>
    <row r="92" spans="1:14">
      <c r="A92" s="4" t="s">
        <v>763</v>
      </c>
      <c r="B92" s="4" t="s">
        <v>774</v>
      </c>
      <c r="K92" s="5" t="n">
        <v>70249</v>
      </c>
      <c r="L92" s="5" t="n">
        <v>63766</v>
      </c>
      <c r="M92" s="5" t="n">
        <v>75472</v>
      </c>
    </row>
    <row r="93" spans="1:14">
      <c r="A93" s="4" t="s">
        <v>764</v>
      </c>
      <c r="B93" s="4" t="s">
        <v>774</v>
      </c>
      <c r="K93" s="5" t="n">
        <v>-72837</v>
      </c>
      <c r="L93" s="5" t="n">
        <v>-66211</v>
      </c>
      <c r="M93" s="5" t="n">
        <v>-77172</v>
      </c>
    </row>
    <row r="94" spans="1:14">
      <c r="A94" s="4" t="s">
        <v>84</v>
      </c>
      <c r="B94" s="4" t="s">
        <v>774</v>
      </c>
      <c r="M94" s="5" t="n">
        <v>1501</v>
      </c>
    </row>
    <row r="95" spans="1:14">
      <c r="A95" s="4" t="s">
        <v>85</v>
      </c>
      <c r="B95" s="4" t="s">
        <v>774</v>
      </c>
      <c r="K95" s="5" t="n">
        <v>35291</v>
      </c>
      <c r="L95" s="5" t="n">
        <v>34163</v>
      </c>
      <c r="M95" s="5" t="n">
        <v>31797</v>
      </c>
    </row>
    <row r="96" spans="1:14">
      <c r="A96" s="4" t="s">
        <v>765</v>
      </c>
      <c r="B96" s="4" t="s">
        <v>774</v>
      </c>
      <c r="K96" s="5" t="n">
        <v>-106210</v>
      </c>
      <c r="L96" s="5" t="n">
        <v>-98270</v>
      </c>
      <c r="M96" s="5" t="n">
        <v>-108398</v>
      </c>
    </row>
    <row r="97" spans="1:14">
      <c r="A97" s="4" t="s">
        <v>766</v>
      </c>
      <c r="B97" s="4" t="s">
        <v>774</v>
      </c>
      <c r="C97" s="5" t="n">
        <v>28957</v>
      </c>
      <c r="G97" s="5" t="n">
        <v>19637</v>
      </c>
      <c r="K97" s="5" t="n">
        <v>28957</v>
      </c>
      <c r="L97" s="5" t="n">
        <v>19637</v>
      </c>
      <c r="M97" s="5" t="n">
        <v>122965</v>
      </c>
      <c r="N97" s="4" t="s">
        <v>474</v>
      </c>
    </row>
    <row r="98" spans="1:14">
      <c r="A98" s="4" t="s">
        <v>767</v>
      </c>
      <c r="B98" s="4" t="s">
        <v>774</v>
      </c>
      <c r="C98" s="5" t="n">
        <v>55957</v>
      </c>
      <c r="G98" s="5" t="n">
        <v>80507</v>
      </c>
      <c r="K98" s="5" t="n">
        <v>55957</v>
      </c>
      <c r="L98" s="5" t="n">
        <v>80507</v>
      </c>
      <c r="M98" s="5" t="n">
        <v>513393</v>
      </c>
    </row>
    <row r="99" spans="1:14">
      <c r="A99" s="4" t="s">
        <v>116</v>
      </c>
      <c r="B99" s="4" t="s">
        <v>774</v>
      </c>
      <c r="K99" s="5" t="n">
        <v>-4624</v>
      </c>
      <c r="L99" s="5" t="n">
        <v>-7959</v>
      </c>
      <c r="M99" s="5" t="n">
        <v>-2314</v>
      </c>
    </row>
    <row r="100" spans="1:14">
      <c r="A100" s="4" t="s">
        <v>775</v>
      </c>
    </row>
    <row r="101" spans="1:14">
      <c r="A101" s="3" t="s">
        <v>760</v>
      </c>
    </row>
    <row r="102" spans="1:14">
      <c r="A102" s="4" t="s">
        <v>77</v>
      </c>
      <c r="K102" s="5" t="n">
        <v>0</v>
      </c>
      <c r="L102" s="5" t="n">
        <v>0</v>
      </c>
      <c r="M102" s="5" t="n">
        <v>0</v>
      </c>
    </row>
    <row r="103" spans="1:14">
      <c r="A103" s="4" t="s">
        <v>761</v>
      </c>
      <c r="K103" s="5" t="n">
        <v>-2248</v>
      </c>
      <c r="L103" s="5" t="n">
        <v>-4324</v>
      </c>
      <c r="M103" s="5" t="n">
        <v>-4784</v>
      </c>
    </row>
    <row r="104" spans="1:14">
      <c r="A104" s="4" t="s">
        <v>762</v>
      </c>
      <c r="K104" s="5" t="n">
        <v>0</v>
      </c>
      <c r="L104" s="5" t="n">
        <v>0</v>
      </c>
      <c r="M104" s="5" t="n">
        <v>0</v>
      </c>
    </row>
    <row r="105" spans="1:14">
      <c r="A105" s="4" t="s">
        <v>82</v>
      </c>
      <c r="M105" s="5" t="n">
        <v>0</v>
      </c>
    </row>
    <row r="106" spans="1:14">
      <c r="A106" s="4" t="s">
        <v>763</v>
      </c>
      <c r="K106" s="5" t="n">
        <v>0</v>
      </c>
      <c r="L106" s="5" t="n">
        <v>0</v>
      </c>
      <c r="M106" s="5" t="n">
        <v>0</v>
      </c>
    </row>
    <row r="107" spans="1:14">
      <c r="A107" s="4" t="s">
        <v>764</v>
      </c>
      <c r="K107" s="5" t="n">
        <v>0</v>
      </c>
      <c r="L107" s="5" t="n">
        <v>0</v>
      </c>
      <c r="M107" s="5" t="n">
        <v>0</v>
      </c>
    </row>
    <row r="108" spans="1:14">
      <c r="A108" s="4" t="s">
        <v>84</v>
      </c>
      <c r="M108" s="5" t="n">
        <v>0</v>
      </c>
    </row>
    <row r="109" spans="1:14">
      <c r="A109" s="4" t="s">
        <v>85</v>
      </c>
      <c r="K109" s="5" t="n">
        <v>0</v>
      </c>
      <c r="L109" s="5" t="n">
        <v>0</v>
      </c>
      <c r="M109" s="5" t="n">
        <v>0</v>
      </c>
    </row>
    <row r="110" spans="1:14">
      <c r="A110" s="4" t="s">
        <v>765</v>
      </c>
      <c r="K110" s="5" t="n">
        <v>0</v>
      </c>
      <c r="L110" s="5" t="n">
        <v>0</v>
      </c>
      <c r="M110" s="5" t="n">
        <v>0</v>
      </c>
    </row>
    <row r="111" spans="1:14">
      <c r="A111" s="4" t="s">
        <v>766</v>
      </c>
      <c r="C111" s="5" t="n">
        <v>343</v>
      </c>
      <c r="G111" s="5" t="n">
        <v>404</v>
      </c>
      <c r="K111" s="5" t="n">
        <v>343</v>
      </c>
      <c r="L111" s="5" t="n">
        <v>404</v>
      </c>
      <c r="M111" s="5" t="n">
        <v>-97819</v>
      </c>
      <c r="N111" s="4" t="s">
        <v>474</v>
      </c>
    </row>
    <row r="112" spans="1:14">
      <c r="A112" s="4" t="s">
        <v>767</v>
      </c>
      <c r="C112" s="7" t="n">
        <v>9769</v>
      </c>
      <c r="G112" s="7" t="n">
        <v>7294</v>
      </c>
      <c r="K112" s="5" t="n">
        <v>9769</v>
      </c>
      <c r="L112" s="5" t="n">
        <v>7294</v>
      </c>
      <c r="M112" s="5" t="n">
        <v>-682720</v>
      </c>
    </row>
    <row r="113" spans="1:14">
      <c r="A113" s="4" t="s">
        <v>116</v>
      </c>
      <c r="K113" s="7" t="n">
        <v>0</v>
      </c>
      <c r="L113" s="7" t="n">
        <v>0</v>
      </c>
      <c r="M113" s="7" t="n">
        <v>0</v>
      </c>
    </row>
    <row r="114" spans="1:14"/>
    <row r="115" spans="1:14">
      <c r="A115" s="4" t="s">
        <v>474</v>
      </c>
      <c r="B115" s="4" t="s">
        <v>776</v>
      </c>
    </row>
    <row r="116" spans="1:14">
      <c r="A116" s="4" t="s">
        <v>774</v>
      </c>
      <c r="B116" s="4" t="s">
        <v>777</v>
      </c>
    </row>
  </sheetData>
  <mergeCells count="7">
    <mergeCell ref="A1:B2"/>
    <mergeCell ref="C1:J1"/>
    <mergeCell ref="K1:N1"/>
    <mergeCell ref="M2:N2"/>
    <mergeCell ref="A114:M114"/>
    <mergeCell ref="B115:M115"/>
    <mergeCell ref="B116:M1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8</v>
      </c>
      <c r="B1" s="2" t="s">
        <v>473</v>
      </c>
      <c r="R1" s="2" t="s">
        <v>1</v>
      </c>
    </row>
    <row r="2" spans="1:20">
      <c r="B2" s="2" t="s">
        <v>2</v>
      </c>
      <c r="D2" s="2" t="s">
        <v>475</v>
      </c>
      <c r="F2" s="2" t="s">
        <v>476</v>
      </c>
      <c r="H2" s="2" t="s">
        <v>477</v>
      </c>
      <c r="J2" s="2" t="s">
        <v>38</v>
      </c>
      <c r="L2" s="2" t="s">
        <v>478</v>
      </c>
      <c r="N2" s="2" t="s">
        <v>479</v>
      </c>
      <c r="P2" s="2" t="s">
        <v>480</v>
      </c>
      <c r="R2" s="2" t="s">
        <v>2</v>
      </c>
      <c r="S2" s="2" t="s">
        <v>38</v>
      </c>
      <c r="T2" s="2" t="s">
        <v>76</v>
      </c>
    </row>
    <row r="3" spans="1:20">
      <c r="A3" s="4" t="s">
        <v>77</v>
      </c>
      <c r="B3" s="7" t="n">
        <v>85115</v>
      </c>
      <c r="D3" s="7" t="n">
        <v>106523</v>
      </c>
      <c r="F3" s="7" t="n">
        <v>112943</v>
      </c>
      <c r="H3" s="7" t="n">
        <v>109273</v>
      </c>
      <c r="J3" s="7" t="n">
        <v>117253</v>
      </c>
      <c r="L3" s="7" t="n">
        <v>134721</v>
      </c>
      <c r="N3" s="7" t="n">
        <v>144405</v>
      </c>
      <c r="P3" s="7" t="n">
        <v>125316</v>
      </c>
      <c r="R3" s="7" t="n">
        <v>413854</v>
      </c>
      <c r="S3" s="7" t="n">
        <v>521695</v>
      </c>
      <c r="T3" s="7" t="n">
        <v>436165</v>
      </c>
    </row>
    <row r="4" spans="1:20">
      <c r="A4" s="4" t="s">
        <v>79</v>
      </c>
      <c r="B4" s="5" t="n">
        <v>66748</v>
      </c>
      <c r="D4" s="5" t="n">
        <v>87956</v>
      </c>
      <c r="F4" s="5" t="n">
        <v>90564</v>
      </c>
      <c r="H4" s="5" t="n">
        <v>88194</v>
      </c>
      <c r="J4" s="5" t="n">
        <v>92335</v>
      </c>
      <c r="L4" s="5" t="n">
        <v>106103</v>
      </c>
      <c r="N4" s="5" t="n">
        <v>109747</v>
      </c>
      <c r="P4" s="5" t="n">
        <v>98211</v>
      </c>
      <c r="R4" s="5" t="n">
        <v>333462</v>
      </c>
      <c r="S4" s="5" t="n">
        <v>406396</v>
      </c>
      <c r="T4" s="5" t="n">
        <v>332332</v>
      </c>
    </row>
    <row r="5" spans="1:20">
      <c r="A5" s="4" t="s">
        <v>95</v>
      </c>
      <c r="B5" s="7" t="n">
        <v>-30185</v>
      </c>
      <c r="D5" s="7" t="n">
        <v>-25489</v>
      </c>
      <c r="F5" s="7" t="n">
        <v>-18303</v>
      </c>
      <c r="H5" s="7" t="n">
        <v>-23441</v>
      </c>
      <c r="J5" s="7" t="n">
        <v>-23078</v>
      </c>
      <c r="L5" s="7" t="n">
        <v>-23860</v>
      </c>
      <c r="N5" s="7" t="n">
        <v>-16895</v>
      </c>
      <c r="P5" s="7" t="n">
        <v>-24963</v>
      </c>
      <c r="R5" s="7" t="n">
        <v>-97418</v>
      </c>
      <c r="S5" s="7" t="n">
        <v>-88796</v>
      </c>
      <c r="T5" s="7" t="n">
        <v>-120589</v>
      </c>
    </row>
    <row r="6" spans="1:20">
      <c r="A6" s="3" t="s">
        <v>779</v>
      </c>
    </row>
    <row r="7" spans="1:20">
      <c r="A7" s="4" t="s">
        <v>483</v>
      </c>
      <c r="B7" s="8" t="n">
        <v>-73.62</v>
      </c>
      <c r="C7" s="4" t="s">
        <v>474</v>
      </c>
      <c r="D7" s="8" t="n">
        <v>-62.32</v>
      </c>
      <c r="E7" s="4" t="s">
        <v>474</v>
      </c>
      <c r="F7" s="8" t="n">
        <v>-44.86</v>
      </c>
      <c r="G7" s="4" t="s">
        <v>474</v>
      </c>
      <c r="H7" s="8" t="n">
        <v>-57.59</v>
      </c>
      <c r="I7" s="4" t="s">
        <v>474</v>
      </c>
      <c r="J7" s="8" t="n">
        <v>56.84</v>
      </c>
      <c r="K7" s="4" t="s">
        <v>474</v>
      </c>
      <c r="L7" s="8" t="n">
        <v>-58.91</v>
      </c>
      <c r="M7" s="4" t="s">
        <v>474</v>
      </c>
      <c r="N7" s="8" t="n">
        <v>-41.72</v>
      </c>
      <c r="O7" s="4" t="s">
        <v>474</v>
      </c>
      <c r="P7" s="8" t="n">
        <v>-61.79</v>
      </c>
      <c r="Q7" s="4" t="s">
        <v>474</v>
      </c>
      <c r="R7" s="8" t="n">
        <v>-238.77</v>
      </c>
      <c r="S7" s="8" t="n">
        <v>-219.25</v>
      </c>
      <c r="T7" s="8" t="n">
        <v>-299.97</v>
      </c>
    </row>
    <row r="8" spans="1:20"/>
    <row r="9" spans="1:20">
      <c r="A9" s="4" t="s">
        <v>474</v>
      </c>
      <c r="B9" s="4" t="s">
        <v>488</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780</v>
      </c>
      <c r="B1" s="2" t="s">
        <v>1</v>
      </c>
    </row>
    <row r="2" spans="1:4">
      <c r="B2" s="2" t="s">
        <v>2</v>
      </c>
      <c r="C2" s="2" t="s">
        <v>38</v>
      </c>
      <c r="D2" s="2" t="s">
        <v>76</v>
      </c>
    </row>
    <row r="3" spans="1:4">
      <c r="A3" s="4" t="s">
        <v>781</v>
      </c>
      <c r="B3" s="7" t="n">
        <v>3000</v>
      </c>
    </row>
    <row r="4" spans="1:4">
      <c r="A4" s="4" t="s">
        <v>782</v>
      </c>
      <c r="B4" s="4" t="s">
        <v>783</v>
      </c>
    </row>
    <row r="5" spans="1:4">
      <c r="A5" s="4" t="s">
        <v>784</v>
      </c>
      <c r="B5" s="4" t="s">
        <v>785</v>
      </c>
    </row>
    <row r="6" spans="1:4">
      <c r="A6" s="4" t="s">
        <v>786</v>
      </c>
      <c r="B6" s="7" t="n">
        <v>200</v>
      </c>
      <c r="C6" s="7" t="n">
        <v>0</v>
      </c>
      <c r="D6" s="7" t="n">
        <v>0</v>
      </c>
    </row>
    <row r="7" spans="1:4">
      <c r="A7" s="4" t="s">
        <v>787</v>
      </c>
      <c r="B7" s="4" t="s">
        <v>788</v>
      </c>
    </row>
    <row r="8" spans="1:4">
      <c r="A8" s="4" t="s">
        <v>789</v>
      </c>
      <c r="B8" s="4" t="s">
        <v>790</v>
      </c>
    </row>
    <row r="9" spans="1:4">
      <c r="A9" s="4" t="s">
        <v>791</v>
      </c>
      <c r="B9" s="7" t="n">
        <v>2394</v>
      </c>
      <c r="C9" s="5" t="n">
        <v>0</v>
      </c>
    </row>
    <row r="10" spans="1:4">
      <c r="A10" s="4" t="s">
        <v>792</v>
      </c>
      <c r="B10" s="5" t="n">
        <v>2404</v>
      </c>
      <c r="C10" s="5" t="n">
        <v>0</v>
      </c>
    </row>
    <row r="11" spans="1:4">
      <c r="A11" s="4" t="s">
        <v>793</v>
      </c>
      <c r="B11" s="5" t="n">
        <v>4798</v>
      </c>
    </row>
    <row r="12" spans="1:4">
      <c r="A12" s="4" t="s">
        <v>794</v>
      </c>
      <c r="B12" s="5" t="n">
        <v>2502</v>
      </c>
      <c r="C12" s="5" t="n">
        <v>0</v>
      </c>
    </row>
    <row r="13" spans="1:4">
      <c r="A13" s="4" t="s">
        <v>795</v>
      </c>
      <c r="B13" s="5" t="n">
        <v>2590</v>
      </c>
      <c r="C13" s="5" t="n">
        <v>0</v>
      </c>
    </row>
    <row r="14" spans="1:4">
      <c r="A14" s="4" t="s">
        <v>796</v>
      </c>
      <c r="B14" s="5" t="n">
        <v>5092</v>
      </c>
    </row>
    <row r="15" spans="1:4">
      <c r="A15" s="4" t="s">
        <v>797</v>
      </c>
      <c r="B15" s="5" t="n">
        <v>1760</v>
      </c>
    </row>
    <row r="16" spans="1:4">
      <c r="A16" s="4" t="s">
        <v>798</v>
      </c>
      <c r="B16" s="5" t="n">
        <v>183</v>
      </c>
    </row>
    <row r="17" spans="1:4">
      <c r="A17" s="4" t="s">
        <v>799</v>
      </c>
      <c r="B17" s="5" t="n">
        <v>1577</v>
      </c>
    </row>
    <row r="18" spans="1:4">
      <c r="A18" s="4" t="s">
        <v>800</v>
      </c>
      <c r="B18" s="5" t="n">
        <v>419</v>
      </c>
    </row>
    <row r="19" spans="1:4">
      <c r="A19" s="4" t="s">
        <v>801</v>
      </c>
      <c r="B19" s="5" t="n">
        <v>1181</v>
      </c>
    </row>
    <row r="20" spans="1:4">
      <c r="A20" s="4" t="s">
        <v>585</v>
      </c>
      <c r="B20" s="5" t="n">
        <v>1600</v>
      </c>
      <c r="C20" s="7" t="n">
        <v>0</v>
      </c>
    </row>
    <row r="21" spans="1:4">
      <c r="A21" s="4" t="s">
        <v>802</v>
      </c>
      <c r="B21" s="5" t="n">
        <v>2719</v>
      </c>
    </row>
    <row r="22" spans="1:4">
      <c r="A22" s="4" t="s">
        <v>803</v>
      </c>
      <c r="B22" s="5" t="n">
        <v>1552</v>
      </c>
    </row>
    <row r="23" spans="1:4">
      <c r="A23" s="4" t="s">
        <v>804</v>
      </c>
      <c r="B23" s="5" t="n">
        <v>519</v>
      </c>
    </row>
    <row r="24" spans="1:4">
      <c r="A24" s="4" t="s">
        <v>805</v>
      </c>
      <c r="B24" s="5" t="n">
        <v>493</v>
      </c>
    </row>
    <row r="25" spans="1:4">
      <c r="A25" s="4" t="s">
        <v>806</v>
      </c>
      <c r="B25" s="5" t="n">
        <v>188</v>
      </c>
    </row>
    <row r="26" spans="1:4">
      <c r="A26" s="4" t="s">
        <v>807</v>
      </c>
      <c r="B26" s="5" t="n">
        <v>5471</v>
      </c>
    </row>
    <row r="27" spans="1:4">
      <c r="A27" s="4" t="s">
        <v>808</v>
      </c>
      <c r="B27" s="5" t="n">
        <v>-379</v>
      </c>
    </row>
    <row r="28" spans="1:4">
      <c r="A28" s="4" t="s">
        <v>809</v>
      </c>
      <c r="B28" s="5" t="n">
        <v>485</v>
      </c>
    </row>
    <row r="29" spans="1:4">
      <c r="A29" s="4" t="s">
        <v>810</v>
      </c>
      <c r="B29" s="5" t="n">
        <v>485</v>
      </c>
    </row>
    <row r="30" spans="1:4">
      <c r="A30" s="4" t="s">
        <v>811</v>
      </c>
      <c r="B30" s="5" t="n">
        <v>485</v>
      </c>
    </row>
    <row r="31" spans="1:4">
      <c r="A31" s="4" t="s">
        <v>812</v>
      </c>
      <c r="B31" s="5" t="n">
        <v>282</v>
      </c>
    </row>
    <row r="32" spans="1:4">
      <c r="A32" s="4" t="s">
        <v>813</v>
      </c>
      <c r="B32" s="5" t="n">
        <v>0</v>
      </c>
    </row>
    <row r="33" spans="1:4">
      <c r="A33" s="4" t="s">
        <v>814</v>
      </c>
      <c r="B33" s="5" t="n">
        <v>1737</v>
      </c>
    </row>
    <row r="34" spans="1:4">
      <c r="A34" s="4" t="s">
        <v>815</v>
      </c>
      <c r="B34" s="7" t="n">
        <v>-137</v>
      </c>
    </row>
    <row r="35" spans="1:4">
      <c r="A35" s="4" t="s">
        <v>380</v>
      </c>
    </row>
    <row r="36" spans="1:4">
      <c r="A36" s="4" t="s">
        <v>816</v>
      </c>
      <c r="B36" s="4" t="s">
        <v>754</v>
      </c>
    </row>
    <row r="37" spans="1:4">
      <c r="A37" s="4" t="s">
        <v>817</v>
      </c>
      <c r="B37" s="4" t="s">
        <v>754</v>
      </c>
    </row>
    <row r="38" spans="1:4">
      <c r="A38" s="4" t="s">
        <v>376</v>
      </c>
    </row>
    <row r="39" spans="1:4">
      <c r="A39" s="4" t="s">
        <v>816</v>
      </c>
      <c r="B39" s="4" t="s">
        <v>383</v>
      </c>
    </row>
    <row r="40" spans="1:4">
      <c r="A40" s="4" t="s">
        <v>817</v>
      </c>
      <c r="B40" s="4" t="s">
        <v>3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21:27:40Z</dcterms:created>
  <dcterms:modified xmlns:dcterms="http://purl.org/dc/terms/" xmlns:xsi="http://www.w3.org/2001/XMLSchema-instance" xsi:type="dcterms:W3CDTF">2020-03-12T21:27:40Z</dcterms:modified>
</cp:coreProperties>
</file>